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Fair Value of Financial Instrum"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quipment Impairment" sheetId="13" state="visible" r:id="rId13"/>
    <sheet xmlns:r="http://schemas.openxmlformats.org/officeDocument/2006/relationships" name="Employee Benefits" sheetId="14" state="visible" r:id="rId14"/>
    <sheet xmlns:r="http://schemas.openxmlformats.org/officeDocument/2006/relationships" name="Information Concerning Sales to" sheetId="15" state="visible" r:id="rId15"/>
    <sheet xmlns:r="http://schemas.openxmlformats.org/officeDocument/2006/relationships" name="Other Assets" sheetId="16" state="visible" r:id="rId16"/>
    <sheet xmlns:r="http://schemas.openxmlformats.org/officeDocument/2006/relationships" name="Earnings Per Share" sheetId="17" state="visible" r:id="rId17"/>
    <sheet xmlns:r="http://schemas.openxmlformats.org/officeDocument/2006/relationships" name="Claim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Information Concerning Sales 25" sheetId="25" state="visible" r:id="rId25"/>
    <sheet xmlns:r="http://schemas.openxmlformats.org/officeDocument/2006/relationships" name="Earnings Per Share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 Schedule of Inven" sheetId="29" state="visible" r:id="rId29"/>
    <sheet xmlns:r="http://schemas.openxmlformats.org/officeDocument/2006/relationships" name="Debt (Details Narrative)" sheetId="30" state="visible" r:id="rId30"/>
    <sheet xmlns:r="http://schemas.openxmlformats.org/officeDocument/2006/relationships" name="Debt - Schedule of Long Term De" sheetId="31" state="visible" r:id="rId31"/>
    <sheet xmlns:r="http://schemas.openxmlformats.org/officeDocument/2006/relationships" name="Debt - Schedule of Maturities o" sheetId="32" state="visible" r:id="rId32"/>
    <sheet xmlns:r="http://schemas.openxmlformats.org/officeDocument/2006/relationships" name="Debt - Schedule of Future Minim"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36" sheetId="36" state="visible" r:id="rId36"/>
    <sheet xmlns:r="http://schemas.openxmlformats.org/officeDocument/2006/relationships" name="Income Taxes (Details Narrative" sheetId="37" state="visible" r:id="rId37"/>
    <sheet xmlns:r="http://schemas.openxmlformats.org/officeDocument/2006/relationships" name="Income Taxes - Schedule of Comp"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 xmlns:r="http://schemas.openxmlformats.org/officeDocument/2006/relationships" name="Income Taxes - Schedule of Unce" sheetId="41" state="visible" r:id="rId41"/>
    <sheet xmlns:r="http://schemas.openxmlformats.org/officeDocument/2006/relationships" name="Income Taxes - Schedule of Rese" sheetId="42" state="visible" r:id="rId42"/>
    <sheet xmlns:r="http://schemas.openxmlformats.org/officeDocument/2006/relationships" name="Equipment Impairment (Details N" sheetId="43" state="visible" r:id="rId43"/>
    <sheet xmlns:r="http://schemas.openxmlformats.org/officeDocument/2006/relationships" name="Employee Benefits (Details Narr" sheetId="44" state="visible" r:id="rId44"/>
    <sheet xmlns:r="http://schemas.openxmlformats.org/officeDocument/2006/relationships" name="Information Concerning Sales 45" sheetId="45" state="visible" r:id="rId45"/>
    <sheet xmlns:r="http://schemas.openxmlformats.org/officeDocument/2006/relationships" name="Information Concerning Sales 46" sheetId="46" state="visible" r:id="rId46"/>
    <sheet xmlns:r="http://schemas.openxmlformats.org/officeDocument/2006/relationships" name="Other Assets (Details Narrative" sheetId="47" state="visible" r:id="rId47"/>
    <sheet xmlns:r="http://schemas.openxmlformats.org/officeDocument/2006/relationships" name="Earnings Per Share - Schedule o" sheetId="48" state="visible" r:id="rId48"/>
  </sheets>
  <definedNames/>
  <calcPr calcId="124519" fullCalcOnLoad="1"/>
</workbook>
</file>

<file path=xl/sharedStrings.xml><?xml version="1.0" encoding="utf-8"?>
<sst xmlns="http://schemas.openxmlformats.org/spreadsheetml/2006/main" uniqueCount="485">
  <si>
    <t>Document and Entity Information - USD ($)</t>
  </si>
  <si>
    <t>12 Months Ended</t>
  </si>
  <si>
    <t>Aug. 27, 2017</t>
  </si>
  <si>
    <t>Oct. 23, 2017</t>
  </si>
  <si>
    <t>Feb. 24, 2017</t>
  </si>
  <si>
    <t>Document And Entity Information</t>
  </si>
  <si>
    <t>Entity Registrant Name</t>
  </si>
  <si>
    <t>WSI INDUSTRIES, INC.</t>
  </si>
  <si>
    <t>Entity Central Index Key</t>
  </si>
  <si>
    <t>Document Type</t>
  </si>
  <si>
    <t>10-K</t>
  </si>
  <si>
    <t>Document Period End Date</t>
  </si>
  <si>
    <t>Aug. 27,
		2017</t>
  </si>
  <si>
    <t>Amendment Flag</t>
  </si>
  <si>
    <t>false</t>
  </si>
  <si>
    <t>Current Fiscal Year End Date</t>
  </si>
  <si>
    <t>--08-27</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WSCI</t>
  </si>
  <si>
    <t>Document Fiscal Period Focus</t>
  </si>
  <si>
    <t>FY</t>
  </si>
  <si>
    <t>Document Fiscal Year Focus</t>
  </si>
  <si>
    <t>Consolidated Balance Sheets - USD ($)</t>
  </si>
  <si>
    <t>Aug. 28, 2016</t>
  </si>
  <si>
    <t>Current assets:</t>
  </si>
  <si>
    <t>Cash and cash equivalents</t>
  </si>
  <si>
    <t>Accounts receivable, less allowance for doubtful accounts of $10,074</t>
  </si>
  <si>
    <t>Inventories (Note 2)</t>
  </si>
  <si>
    <t>Prepaid and other current assets</t>
  </si>
  <si>
    <t>Total current assets</t>
  </si>
  <si>
    <t>Property, plant, and equipment, at cost:</t>
  </si>
  <si>
    <t>Land</t>
  </si>
  <si>
    <t>Building and improvements</t>
  </si>
  <si>
    <t>Machinery and equipment</t>
  </si>
  <si>
    <t>Less accumulated depreciation</t>
  </si>
  <si>
    <t>Total property, plant, and equipment</t>
  </si>
  <si>
    <t>Restricted cash (Note 3)</t>
  </si>
  <si>
    <t xml:space="preserve"> </t>
  </si>
  <si>
    <t>Other assets (Note 10):</t>
  </si>
  <si>
    <t>Goodwill and other assets</t>
  </si>
  <si>
    <t>Total assets</t>
  </si>
  <si>
    <t>Current liabilities:</t>
  </si>
  <si>
    <t>Trade accounts payable</t>
  </si>
  <si>
    <t>Accrued compensation and employee withholdings</t>
  </si>
  <si>
    <t>Other accrued expenses and deferred revenue</t>
  </si>
  <si>
    <t>Current portion of long-term debt (Note 3)</t>
  </si>
  <si>
    <t>Total current liabilities</t>
  </si>
  <si>
    <t>Long-term debt, less current portion (Note 3)</t>
  </si>
  <si>
    <t>Deferred tax liabilities (Note 6)</t>
  </si>
  <si>
    <t>Stockholders’ equity (Note 5):</t>
  </si>
  <si>
    <t>Common stock, par value $.10 a share; authorized 10,000,000 shares; issued and outstanding 2,959,940 and 2,919,500 shares, respectively</t>
  </si>
  <si>
    <t>Capital in excess of par value</t>
  </si>
  <si>
    <t>Deferred compensation</t>
  </si>
  <si>
    <t>Retained earnings</t>
  </si>
  <si>
    <t>Total stockholders’ equity</t>
  </si>
  <si>
    <t>Total Liabilities and Stockholders’ Equity</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Income - USD ($)</t>
  </si>
  <si>
    <t>Aug. 30, 2015</t>
  </si>
  <si>
    <t>Income Statement [Abstract]</t>
  </si>
  <si>
    <t>Net sales (Note 8)</t>
  </si>
  <si>
    <t>Cost of products sold</t>
  </si>
  <si>
    <t>Gross margin</t>
  </si>
  <si>
    <t>Selling and administrative expense</t>
  </si>
  <si>
    <t>Equipment impairment loss</t>
  </si>
  <si>
    <t>Interest and other income</t>
  </si>
  <si>
    <t>Interest expense</t>
  </si>
  <si>
    <t>Total expense</t>
  </si>
  <si>
    <t>Income (loss) before income taxes</t>
  </si>
  <si>
    <t>Income tax expense (benefit) (Note 6)</t>
  </si>
  <si>
    <t>Net income (loss)</t>
  </si>
  <si>
    <t>Basic earnings (loss) per share</t>
  </si>
  <si>
    <t>Diluted earnings (loss) per share</t>
  </si>
  <si>
    <t>Cash dividend per share</t>
  </si>
  <si>
    <t>Weighted average number of common shares outstanding, basic</t>
  </si>
  <si>
    <t>Weighted average number of common shares outstanding, diluted</t>
  </si>
  <si>
    <t>Consolidated Statements of Stockholders' Equity - USD ($)</t>
  </si>
  <si>
    <t>Common Stock [Member]</t>
  </si>
  <si>
    <t>Capital in Excess of Par Value [Member]</t>
  </si>
  <si>
    <t>Deferred Compensation [Member]</t>
  </si>
  <si>
    <t>Retained Earnings [Member]</t>
  </si>
  <si>
    <t>Total</t>
  </si>
  <si>
    <t>Balance at Aug. 31, 2014</t>
  </si>
  <si>
    <t>Balance, shares at Aug. 31, 2014</t>
  </si>
  <si>
    <t>Restricted stock grants</t>
  </si>
  <si>
    <t>Restricted stock grants, shares</t>
  </si>
  <si>
    <t>Restricted stock vesting</t>
  </si>
  <si>
    <t>Stock option compensation</t>
  </si>
  <si>
    <t>Restricted stock grants payment of withholding taxes</t>
  </si>
  <si>
    <t>Restricted stock grants payment of withholding taxes, shares</t>
  </si>
  <si>
    <t>Exercise of stock options and appreciation rights and payment of withholding taxes</t>
  </si>
  <si>
    <t>Exercise of stock options and appreciation rights and payment of withholding taxes, shares</t>
  </si>
  <si>
    <t>Dividends paid</t>
  </si>
  <si>
    <t>Balance at Aug. 30, 2015</t>
  </si>
  <si>
    <t>Balance, shares at Aug. 30, 2015</t>
  </si>
  <si>
    <t>Balance at Aug. 28, 2016</t>
  </si>
  <si>
    <t>Balance, shares at Aug. 28, 2016</t>
  </si>
  <si>
    <t>Balance at Aug. 27, 2017</t>
  </si>
  <si>
    <t>Balance, shares at Aug. 27, 2017</t>
  </si>
  <si>
    <t>Consolidated Statements of Cash Flows - USD ($)</t>
  </si>
  <si>
    <t>CASH FLOWS FROM OPERATING ACTIVITIES:</t>
  </si>
  <si>
    <t>Adjustments to reconcile net income to net cash provided by operating activities:</t>
  </si>
  <si>
    <t>Depreciation and amortization of property and equipment</t>
  </si>
  <si>
    <t>Amortization</t>
  </si>
  <si>
    <t>Net tax benefits related to share based compensation</t>
  </si>
  <si>
    <t>Gain on sale of property, plant and equipment</t>
  </si>
  <si>
    <t>Deferred taxes</t>
  </si>
  <si>
    <t>Impairment of equipment</t>
  </si>
  <si>
    <t>Decrease (increase) in:</t>
  </si>
  <si>
    <t>Accounts receivable</t>
  </si>
  <si>
    <t>Inventories</t>
  </si>
  <si>
    <t>Increase (decrease) in accounts payable and accrued expenses</t>
  </si>
  <si>
    <t>Net cash provided by operating activities</t>
  </si>
  <si>
    <t>CASH FLOWS FROM INVESTING ACTIVITIES:</t>
  </si>
  <si>
    <t>Proceeds from sales of equipment</t>
  </si>
  <si>
    <t>Additions to property, plant, and equipment</t>
  </si>
  <si>
    <t>Net cash used in investing activities</t>
  </si>
  <si>
    <t>CASH FLOWS FROM FINANCING ACTIVITIES:</t>
  </si>
  <si>
    <t>Proceeds from issuance of long-term debt</t>
  </si>
  <si>
    <t>Payment of long-term debt</t>
  </si>
  <si>
    <t>Restricted cash requirement</t>
  </si>
  <si>
    <t>Deferred financing costs</t>
  </si>
  <si>
    <t>Issuance of common stock</t>
  </si>
  <si>
    <t>Net cash used in financing activities</t>
  </si>
  <si>
    <t>NET INCREASE (DECREASE) IN CASH AND CASH EQUIVALENTS</t>
  </si>
  <si>
    <t>CASH AND CASH EQUIVALENTS AT BEGINNING OF YEAR</t>
  </si>
  <si>
    <t>CASH AND CASH EQUIVALENTS AT END OF YEAR</t>
  </si>
  <si>
    <t>SUPPLEMENTAL CASH FLOW INFORMATION:</t>
  </si>
  <si>
    <t>Interest</t>
  </si>
  <si>
    <t>Payroll withholding taxes in cashless stock option exercise</t>
  </si>
  <si>
    <t>Income taxes</t>
  </si>
  <si>
    <t>Noncash investing and financing activities:</t>
  </si>
  <si>
    <t>Acquisition of machinery through debt</t>
  </si>
  <si>
    <t>Cash received during the year for income tax refunds</t>
  </si>
  <si>
    <t>Summary of Significant Accounting Policies</t>
  </si>
  <si>
    <t>Accounting Policies [Abstract]</t>
  </si>
  <si>
    <t>1. SUMMARY OF SIGNIFICANT ACCOUNTING POLICIES
Business Description
Fiscal Year
Basis of Presentation
Cash and Cash Equivalents
Inventories
In addition, the Company determines whether its inventory is excess and obsolete by analyzing the sales history of its inventory, sales orders on hand and indications from the Company’s customers as to the future of various parts or programs. If, in the Company’s determination, the inventory value has become impaired, the Company adjusts the inventory value to the amount the Company estimates as the ultimate net realizable value for that inventory. The Company performs its lower of cost or market testing, as well as its excess or obsolete inventory analyses, quarterly.
Property, plant, equipment and depreciation and amortization
Machinery and equipment 3 to 7 years
Building and improvements 10 to 40 years
Restricted cash –
Long-lived Assets - Accounting for the Impairment of Long-lived Assets
Goodwill - Intangibles—Goodwill and Other (Topic 350). Simplifying the Test for Goodwill Impairment
Income Taxes
Revenue Recognition
The Company generally does not require collateral on its trade receivables. The maximum loss that the Company would incur if a customer failed to pay amounts owed would be limited to the recorded amount due after any allowances provided. Credit losses relating to customers have been minimal and within management’s expectations. Based on management’s evaluation of uncollected accounts receivable throughout the year, bad debts are provided for on the allowance method. Accounts are considered delinquent if they are 120 days past due. The Company mitigates its credit risk by performing credit checks and actively pursuing past due accounts.
Freight costs –
Use of Estimate
Earnings per Share
Stock-based compensation
Date of Grant in fiscal - 2017 2016 2015
Dividend yield - 1.8 % 2.2%-2.7 %
Expected volatility 29.1%-29.4 % 31.8 % 51.2%-51.3 %
Risk free interest rate 2.0%-2.5 % 1.7%-2.3 % 1.7%-2.3 %
Expected term 5-10 years 5-10 years 5-10 years
ASC 718 also requires the benefit of tax deductions in excess of recognized compensation cost to be reported as a financing cash flow, rather than an operating cash flow under current accounting literature.
R ecent Accounting Pronouncements
In May 2014, the Financial Accounting Standards Board (“FASB”) issued Accounting Standards Update (“ASU”) No. 2014-09, “ Revenue from Contracts with Customers
In March 2016, FASB issued ASU No. 2016-02, “Leases (Topic 842)
In November 2015, the FASB issued ASU No. 2015-17, “ Income Taxes (Topic 740): Balance Sheet Classification of Deferred Taxes
In March 2016, the FASB issued ASU No. 2016-09, Compensation – Stock Compensation
In January 2017, the FASB issued ASU 2017-04, Simplifying the Test for Goodwill Impairment</t>
  </si>
  <si>
    <t>Inventory Disclosure [Abstract]</t>
  </si>
  <si>
    <t xml:space="preserve">2. INVENTORIES
Inventories consist primarily of raw material, work-in-process (WIP) and finished goods valued at the lower of cost or market value:
August 27, 2017 August 28, 2016
Raw material $ 1,047,931 $ 1,598,874
WIP 1,448,282 913,494
Finished goods 635,466 535,144
$ 3,131,679 $ 3,047,512 </t>
  </si>
  <si>
    <t>Debt</t>
  </si>
  <si>
    <t>Debt Disclosure [Abstract]</t>
  </si>
  <si>
    <t>3. DEBT
Long-term debt consists of the following:
August 27, 2017 August 28, 2016
Building related mortgages &amp; term debt $ 3,598,377 $ 3,675,794
Capitalized lease obligations 3,281,528 4,667,439
6,879,905 8,343,233
Less current portion 1,438,057 1,557,801
Long-term debt, $ 5,441,848 $ 6,785,432
The Company expanded its Monticello, Minnesota facility during fiscal 2013 which increased the total facility size to approximately 107,000 square feet. The expansion cost approximately $3.8 million which was paid for by a combination of cash on hand and a mortgage agreement with its prior bank which was finalized in May 2013. The mortgage carried an interest rate of 2.843%, required monthly payments of $22,964 based on a 20-year amortization schedule and was secured all assets of the Company.
During the quarter ended February 26, 2017, the Company entered into a new loan agreement with a new bank for a new mortgage term loan. The new mortgage paid off the prior mortgage in its entirety and released all obligations in connection with that mortgage including the requirement to maintain a restricted cash balance of $1.25 million. The new mortgage was for $3.7 million and carries an interest rate of 3.99% fixed for five years after which the interest rate will reset at a fixed rate for the subsequent five years. The mortgage requires monthly payments of $22,511 based on a 20-year amortization schedule and matures in February 2027. The mortgage is secured by all assets of the Company. The mortgage agreement provides for certain restrictive covenants including a minimum tangible net worth and a minimum working capital. At August 27, 2017, the Company was in compliance with these provisions.
Maturities of long-term debt are as follows:
Fiscal years ending August:
2018 $ 1,438,057
2019 1,121,076
2020 760,523
2021 353,670
2022 269,361
Thereafter 2,937,218
Included in the consolidated balance sheet at August 27, 2017 are cost and accumulated depreciation on equipment subject to capitalized leases of $9,015,281 and $6,079,373 respectively. At August 28, 2016, the amounts were $9,510,889 and $5,086,481, respectively. The capital leases carry interest rates from 3.5% to 5.2% and mature from 2018 – 2022.
The present value of the net minimum payments on capital leases which is included in long-term debt as of August 27, 2017 is as follows:
Fiscal years ending August:
2018 $ 1,412,563
2019 1,046,852
2020 651,216
2021 224,619
2022 127,319
Thereafter -
Total minimum lease payments 3,462,569
Less amount representing interest 181,041
Present value of net minimum lease payments 3,281,528
Current portion 1,316,597
Capital lease obligation, less current portion $ 1,964,931
During fiscal 2017, the Company placed purchase orders for two new pieces of equipment for approximately $2,055,000 that will be delivered and put into service during fiscal 2018. The Company also made advance deposits on that equipment totaling $687,000 which has been classified as machinery and equipment on the balance sheet. During fiscal 2017, the Company entered into a debt agreement related to one of the pieces of equipment and subsequent to the August 27, 2017 entered into a second debt agreement on the other piece of equipment. There were no amounts outstanding related to either debt agreement at August 27, 2017. Both debt agreements will commence once the equipment is delivered and accepted by the Company. Upon commencement, both agreements will be for five years and will have interest rates from 4.25% - 5.36%.
Line of Credit:
During the quarter ended February 26, 2017, the Company entered into a loan agreement with its new bank for a revolving line of credit. The agreement provides for a maximum loan of $1,500,000 with interest at the thirty-day LIBOR rate plus 2.0% with a base rate of 2.75%. The revolver has a maturity date of February 15, 2018. The loan agreement provides for certain restrictive covenants including a minimum tangible net worth and a minimum working capital. At August 27, 2017, the Company was in compliance with these provisions. There were no amounts outstanding related to its revolving loan agreement at August 27, 2017.</t>
  </si>
  <si>
    <t>Fair Value of Financial Instruments</t>
  </si>
  <si>
    <t>Fair Value Disclosures [Abstract]</t>
  </si>
  <si>
    <t>4. FAIR VALUE OF FINANCIAL INSTRUMENTS
The carrying amounts of financial instruments, including cash and equivalents, receivables, accounts payable and accrued expenses, and current maturities on long-term debt obligations approximates fair values due to their short-term nature. Interest on long-term debt is primarily at fixed rates which do not differ significantly from approximate market rates at August 27, 2017.</t>
  </si>
  <si>
    <t>Stock-based Compensation</t>
  </si>
  <si>
    <t>Disclosure of Compensation Related Costs, Share-based Payments [Abstract]</t>
  </si>
  <si>
    <t>5. STOCK-BASED COMPENSATION
Stock Options
Option transactions during the three years ended August 27, 2017 are summarized as follows:
2005 Stock Option Plan
Average
Shares Price
Outstanding at August 31, 2014 303,251 $ 5.30
Granted 78,750 $ 6.01
Forfeit - -
Lapsed - -
Exercised (29,500 ) $ 3.13
Outstanding at August 30, 2015 352,501 $ 5.64
Granted 96,500 $ 4.43
Forfeit (26,000 ) $ 5.63
Lapsed (8,000 ) $ 6.09
Exercised - $ -
Outstanding at August 28, 2016 415,001 $ 5.35
Granted 151,250 $ 3.01
Forfeit (240,550 ) $ 5.08
Lapsed (15,500 ) $ 4.35
Exercised (5,000 ) $ 2.98
Outstanding at August 27, 2017 305,201 $ 4.49
Of the 5,000 and 29,500 stock options from the 2005 Plan that were exercised in fiscal 2017 and 2015, 4,835 and 18,443 shares were returned to the Company to pay for the exercise price and for related payroll withholding taxes, respectively.
The weighted fair value of options granted during the years ended August 27, 2017, August 28, 2016 and August 30, 2015 was $1.29, $1.05 and $2.57, respectively. The total intrinsic value of options exercised for the years August 27, 2017 and August 30, 2015 was $850 and $85,705, respectively. The intrinsic value for all options outstanding at August 27, 2017 was $0.
Cash received from option exercises for year ended August 30, 2015 was $8,520. The actual tax benefit (expense) realized for the tax deductions from option exercises totaled ($1,365) and $15,885 for fiscal years ended 2017and 2015, respectively.
As of August 27, 2017, there was $116,313 of total unearned compensation cost related to option-based compensation arrangements to be recognized over an expected weighted average of 1 year.
As of August 27, 2017, there were 8,000 shares with an exercise price of $2.13, 115,250 shares with exercise prices between $2.98 and $3.46, 53,700 options outstanding with exercise prices between $4.37 and $4.44, 38,000 options outstanding with exercise prices between $4.93 and $5.39 and 90,251 with exercise prices between $5.95 and $7.45. At August 27, 2017, outstanding options had a weighted-average remaining contractual life of 6.7 years.
The number of options exercisable as of August 27, 2017, August 28, 2016 and August 30, 2015 were 215,968, 318,830 and 267,748, respectively, at weighted average share prices of $4.93, $5.46 and $5.49 per share, respectively. At August 27, 2017, there were 89,233 options that had not vested. The aggregate intrinsic values of options exercisable as of August 27, 2017, August 28, 2016 and August 30, 2015 was $0, $0 and $33,059, respectively, with weighted-average remaining contractual lives of 5.9, 5.8 and 6.3 years.
The Company can also grant non-vested restricted shares as part of the 2005 Stock Option Plan. Non-vested restricted share transactions during the three years ended August 27, 2017 are as follows:
Options Average Price
Outstanding at August 31, 2014 4,776 $ 5.16
Granted 54 6.09
Vested (4,830 ) 5.32
Outstanding at August 30, 2015 - $ -
Granted - -
Vested - -
Outstanding at August 28, 2016 - $ -
Granted 50,000 3.06
Vested (25,000 ) 3.06
Outstanding at August 27, 2017 25,000 $ 3.06
As of August 27, 2017, there was $34,924 in total unrecognized compensation cost related to non-vested restricted stock compensation arrangements granted under the Plan.</t>
  </si>
  <si>
    <t>Income Taxes</t>
  </si>
  <si>
    <t>Income Tax Disclosure [Abstract]</t>
  </si>
  <si>
    <t>6. INCOME TAXES
Income taxes consisted of the following:
Years Ended
August 27, 2017 August 28, 2016 August 30, 2015
Current:
Federal $ (12,055 ) $ (187,241 ) $ 102,448
State 9,690 9,500 10,821
(2,365 ) (177,741 ) 113,269
Deferred:
Federal (478,531 ) (200,433 ) (44,441 )
State (9,136 ) (169,122 ) (54,112 )
(487,667 ) (369,555 ) (98,553 )
Total $ (490,032 ) $ (547,296 ) $ 14,716
A reconciliation of the federal income tax provision at the statutory rate with actual taxes provided on earnings from continuing operations is as follows:
Years Ended
August 27, 2017 August 28, 2016 August 30, 2015
Ordinary federal income tax statutory rate (34.0 )% (34.0 )% 34.0 %
Income tax credits (4.4 ) (107.1 ) (27.0 )
Domestic production activities deduction (.2 ) (6.1 ) (6.5 )
State income taxes net of federal tax effect 1.0 1.0 1.0
Effective rate (37.6 %) (146.2 )% 1.5 %
Deferred income taxes are provided for the temporary differences between the financial reporting and tax basis of the Company’s assets and liabilities. Temporary differences comprising the net deferred taxes on the balance sheet are as follows:
August 27, 2017 August 28, 2016
Deferred Tax Assets
Accrued liabilities $ 127,765 $ 61,977
Inventory 71,013 122,871
Tax credit carryforwards 710,198 717,856
Stock option expense 363,632 323,728
Other 16,456 7,346
1,289,064 1,233,778
Less: valuation allowance (27,473 ) (21,212 )
Net deferred tax assets 1,261,591 ) 1,212,566 )
Deferred Tax Liabilities
Tax depreciation and amortization greater than book (2,176,659 ) (2,615,301 )
Net deferred taxes $ (915,068 ) $ (1,402,735 ) The Company’s effective tax rate in its
year ended August 27, 2017 was a negative (37.6%) as compared to a negative (146.2%) for the year ended August 28, 2016 and 1.5%
for the year ended August 30, 2015, respectively. During fiscal 2016, the Company hired an outside consulting firm to conduct an
analysis to determine if certain activities the Company performs qualifies for the Research &amp; Development tax credit (R&amp;D
credit) as defined by Internal Revenue Code Section 41. As a result of the analysis, the Company determined that it is performing
activities that qualify for the R&amp;D credit, and during the fiscal year 2016 recognized tax benefits related to R&amp;D tax
credits from several prior years which lowered the overall effective tax rate. In addition, during the Company’s fiscal 2016
second quarter, the Federal R&amp;D tax credit law was retroactively renewed for calendar year 2015 and also made permanent going
forward. Since for calendar year 2015 the law was enacted retroactively, any effects are recognized as a component of income tax
expense or benefit from continuing operations in the financial statements in the interim period that the law was enacted, which
in this case was the Company’s fiscal 2016 second quarter. The Company believes that it has recognized R&amp;D tax benefits
for all prior years to the extent possible. As of August 27, 2017, the Company has federal
alternative minimum tax credit carryforwards of approximately $347,000 and approximately $209,000 in federal R&amp;D tax credit
carryforwards. The Company also has $254,000 in state R&amp;D tax credit carryforwards and $23,000 in state alternative minimum
tax credit carry forwards. The R&amp;D tax credit carryforwards that are related to state jurisdictions begin to expire starting
in 2018. The federal R&amp;D tax credits begin to expire in 2033 while the alternative minimum tax credit carry forwards do not
expire. The Company files income tax returns in the
U.S. federal and various state jurisdictions. The Company classifies interest and penalties arising from unrecognized income tax
positions in income tax expense if they occur. At August 27, 2017 and August 28, 2016, the Company had no accrued interest or penalties
related to uncertain tax positions. As previously discussed, the Company has R&amp;D
tax credits related to state jurisdictions. These credits can be carried forward for fifteen years before they expire. The Company
applies the accounting standard for recognition of deferred tax assets pursuant to a more-likely-than-not threshold. The Company
believes that it is more likely than not that some of its’ state R&amp;D tax credits will expire before they can be utilized.
Due to this, the Company established a valuation allowance of $27,473 at August 27, 2017. The Company also applies the more-likely-than-not
accounting standard for uncertain tax positions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Below
is a summary of uncertain tax positions:
Uncertain tax positions at August 31, 2014 $ -
Increase for tax positions related to prior years 30,000
Uncertain tax positions at August 30, 2015 30,000
Increase for tax positions related to prior years 3,778
Uncertain tax positions at August 28, 2016 33,778
Increases for tax positions related to prior years 182
Uncertain tax positions at August 27, 2017 $ 33,960 The Company does not believe there will be
significant changes to the estimates in the next 12-month period. Due to the complexity of some of these uncertainties, the ultimate
settlement may result in payments that are different from our current estimate of tax liabilities, resulting in the recognition
of additional charges or benefits to income tax expense. The Company
incurred the following research and development expenses for the following years ended:
August 27, 2017 $ 999,000
August 28, 2016 $ 994,000
August 30, 2015 $ 942,000 The research and development expenses consist
primarily of engineering costs associated with the startup of new parts and programs and the development and testing of improvements
on existing parts and programs. With each new part or program that the Company secures, the Company has to develop the methods
to manufacture these parts. Once the methods have been established, they need to be tested and proven on the manufacturing floor.
In many cases, these tests result in the methods being refined or overhauled based on the experiences from the manufacturing floor.</t>
  </si>
  <si>
    <t>Equipment Impairment</t>
  </si>
  <si>
    <t>Property, Plant and Equipment [Abstract]</t>
  </si>
  <si>
    <t>7. EQUIPMENT
IMPAIRMENT
The Company evaluates long-term assets on a periodic basis in compliance with Accounting Standards Codification (“ASC”) 360, Accounting for the Impairment of Long-lived Assets when indicators of impairment are present and the undiscounted cash flows estimated to be generated by those assets are less than the assets carrying amount. If the undiscounted cash flows are less than the carrying amount, the impairment recognized is measured by the amount the carrying value of the assets exceeds their fair value determined primarily through the present value of estimated future cash flows. During the quarter ended May 28, 2017, the Company determined that one of its pieces of equipment was impaired and recognized an expense of approximately $148,000.</t>
  </si>
  <si>
    <t>Employee Benefits</t>
  </si>
  <si>
    <t>Retirement Benefits [Abstract]</t>
  </si>
  <si>
    <t>8. EMPLOYEE BENEFITS
The Company maintains a 401(k) retirement savings plan that all employees are eligible to participate in as well as a profit sharing plan. Profit sharing contributions are discretionary and are based on Company results. Contributions charged to operations for the profit sharing plan and matching contributions for the 401(k) plan for fiscal 2017, 2016 and 2015, were $179,075, $190,084 and $260,727, respectively.</t>
  </si>
  <si>
    <t>Information Concerning Sales to Major Customers</t>
  </si>
  <si>
    <t>Risks and Uncertainties [Abstract]</t>
  </si>
  <si>
    <t>9. INFORMATION CONCERNING SALES TO MAJOR
CUSTOMERS
The Company had sales to one customer that exceeded 10 percent of total sales during fiscal year 2017. Sales in each of fiscal year 2017, 2016 and 2015 for that customer are listed below:
2017 2016 2015
Customer $ 26,432,000 $ 31,526,000 $ 36,937,000
The Company had accounts receivable from the customer of $1,950,000 and $2,874,000 at August 27, 2017 and August 28, 2016, respectively. Realization of these receivables, sale of inventory, and its future operations could be significantly affected by adverse changes in the financial condition or the Company’s relationship with this customer.</t>
  </si>
  <si>
    <t>Other Assets</t>
  </si>
  <si>
    <t>Deferred Costs, Capitalized, Prepaid, and Other Assets Disclosure [Abstract]</t>
  </si>
  <si>
    <t>10. OTHER ASSETS
Other assets consist of goodwill which resulted from costs from business acquisitions which total $2,368,452 (net of accumulated amortization of $344,812 recorded prior to the adoption of ASC 350 Goodwill and Other Intangible Assets</t>
  </si>
  <si>
    <t>Earnings Per Share</t>
  </si>
  <si>
    <t>Earnings Per Share [Abstract]</t>
  </si>
  <si>
    <t>11. EARNINGS PER SHARE
The following table sets forth the computation of basic and diluted earnings per share:
2017 2016 2015
Net income (loss) $ $ (814,297 ) $ 173,048 $ 997,068
Denominator for earnings per share:
Weighted average shares; denominator for basic earnings per share 2,930,580 2,919,500 2,910,426
Effect of dilutive securities; employee and non-employee options - 8,626 49,972
Dilutive common shares; denominator for diluted earnings per share 2,930,580 2,928,126 2,960,398
Basic earnings per share $ (.28 ) $ .06 $ .34
Dilutive earnings per share $ (.28 ) $ .06 $ .34
Stock options to purchase 330,201 and 397,001 shares of common stock were outstanding during the years ended August 27, 2017 and August 28, 2016, respectively, but were not included in the computation of diluted income per share. The inclusion of these options would have been anti-dilutive as the options’ exercise prices were greater than the average market price of the Company’s common shares during the relevant period.</t>
  </si>
  <si>
    <t>Claims and Contingencies</t>
  </si>
  <si>
    <t>Commitments and Contingencies Disclosure [Abstract]</t>
  </si>
  <si>
    <t>12.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Summary of Significant Accounting Policies (Policies)</t>
  </si>
  <si>
    <t>Business Description</t>
  </si>
  <si>
    <t xml:space="preserve">Business Description </t>
  </si>
  <si>
    <t>Fiscal Year</t>
  </si>
  <si>
    <t xml:space="preserve">Fiscal Year </t>
  </si>
  <si>
    <t>Basis of Presentation</t>
  </si>
  <si>
    <t>Cash and Cash Equivalents</t>
  </si>
  <si>
    <t xml:space="preserve">Cash and Cash Equivalents </t>
  </si>
  <si>
    <t>Inventories
In addition, the Company determines whether its inventory is excess and obsolete by analyzing the sales history of its inventory, sales orders on hand and indications from the Company’s customers as to the future of various parts or programs. If, in the Company’s determination, the inventory value has become impaired, the Company adjusts the inventory value to the amount the Company estimates as the ultimate net realizable value for that inventory. The Company performs its lower of cost or market testing, as well as its excess or obsolete inventory analyses, quarterly.</t>
  </si>
  <si>
    <t>Property, Plant, Equipment and Depreciation and Amortization</t>
  </si>
  <si>
    <t>Property, plant, equipment and depreciation and amortization
Machinery and equipment 3 to 7 years
Building and improvements 10 to 40 years</t>
  </si>
  <si>
    <t>Restricted Cash</t>
  </si>
  <si>
    <t xml:space="preserve">Restricted cash – </t>
  </si>
  <si>
    <t>Long-lived Assets</t>
  </si>
  <si>
    <t>Long-lived Assets - Accounting for the Impairment of Long-lived Assets</t>
  </si>
  <si>
    <t>Goodwill</t>
  </si>
  <si>
    <t>Goodwill - Intangibles—Goodwill and Other (Topic 350). Simplifying the Test for Goodwill Impairment</t>
  </si>
  <si>
    <t xml:space="preserve">Income Taxes </t>
  </si>
  <si>
    <t>Revenue Recognition</t>
  </si>
  <si>
    <t>Revenue Recognition
The Company generally does not require collateral on its trade receivables. The maximum loss that the Company would incur if a customer failed to pay amounts owed would be limited to the recorded amount due after any allowances provided. Credit losses relating to customers have been minimal and within management’s expectations. Based on management’s evaluation of uncollected accounts receivable throughout the year, bad debts are provided for on the allowance method. Accounts are considered delinquent if they are 120 days past due. The Company mitigates its credit risk by performing credit checks and actively pursuing past due accounts.</t>
  </si>
  <si>
    <t>Freight Costs</t>
  </si>
  <si>
    <t xml:space="preserve">Freight costs – </t>
  </si>
  <si>
    <t>Use of Estimates</t>
  </si>
  <si>
    <t>Use of Estimate</t>
  </si>
  <si>
    <t>Earnings per Share</t>
  </si>
  <si>
    <t>Stock-based compensation
Date of Grant in fiscal - 2017 2016 2015
Dividend yield - 1.8 % 2.2%-2.7 %
Expected volatility 29.1%-29.4 % 31.8 % 51.2%-51.3 %
Risk free interest rate 2.0%-2.5 % 1.7%-2.3 % 1.7%-2.3 %
Expected term 5-10 years 5-10 years 5-10 years
ASC 718 also requires the benefit of tax deductions in excess of recognized compensation cost to be reported as a financing cash flow, rather than an operating cash flow under current accounting literature.</t>
  </si>
  <si>
    <t>Recent Accounting Pronouncements</t>
  </si>
  <si>
    <t>R ecent Accounting Pronouncements
In May 2014, the Financial Accounting Standards Board (“FASB”) issued Accounting Standards Update (“ASU”) No. 2014-09, “ Revenue from Contracts with Customers
In March 2016, FASB issued ASU No. 2016-02, “Leases (Topic 842)
In November 2015, the FASB issued ASU No. 2015-17, “ Income Taxes (Topic 740): Balance Sheet Classification of Deferred Taxes
In March 2016, the FASB issued ASU No. 2016-09, Compensation – Stock Compensation
In January 2017, the FASB issued ASU 2017-04, Simplifying the Test for Goodwill Impairment</t>
  </si>
  <si>
    <t>Summary of Significant Accounting Policies (Tables)</t>
  </si>
  <si>
    <t>Schedule of Estimated Useful Lives of Assets</t>
  </si>
  <si>
    <t>The estimated useful
lives of the assets are as follows:
Machinery and equipment 3 to 7 years
Building and improvements 10 to 40 years</t>
  </si>
  <si>
    <t>Schedule of Share-based Payment Award, Stock Options, Valuation Assumptions</t>
  </si>
  <si>
    <t xml:space="preserve">The estimated fair
value of the options is amortized to expense over the options’ vesting period.
Date of Grant in fiscal - 2017 2016 2015
Dividend yield - 1.8 % 2.2%-2.7 %
Expected volatility 29.1%-29.4 % 31.8 % 51.2%-51.3 %
Risk free interest rate 2.0%-2.5 % 1.7%-2.3 % 1.7%-2.3 %
Expected term 5-10 years 5-10 years 5-10 years </t>
  </si>
  <si>
    <t>Inventories (Tables)</t>
  </si>
  <si>
    <t>Schedule of Inventory</t>
  </si>
  <si>
    <t xml:space="preserve">Inventories consist primarily of raw material, work-in-process (WIP) and finished goods valued at the lower of cost or market value:
August 27, 2017 August 28, 2016
Raw material $ 1,047,931 $ 1,598,874
WIP 1,448,282 913,494
Finished goods 635,466 535,144
$ 3,131,679 $ 3,047,512 </t>
  </si>
  <si>
    <t>Debt (Tables)</t>
  </si>
  <si>
    <t>Schedule of Long Term Debt</t>
  </si>
  <si>
    <t xml:space="preserve">Long-term debt consists of the following:
August 27, 2017 August 28, 2016
Building related mortgages &amp; term debt $ 3,598,377 $ 3,675,794
Capitalized lease obligations 3,281,528 4,667,439
6,879,905 8,343,233
Less current portion 1,438,057 1,557,801
Long-term debt, $ 5,441,848 $ 6,785,432 </t>
  </si>
  <si>
    <t>Schedule of Maturities of Long Term Debt</t>
  </si>
  <si>
    <t xml:space="preserve">Maturities of long-term debt are as follows:
Fiscal years ending August:
2018 $ 1,438,057
2019 1,121,076
2020 760,523
2021 353,670
2022 269,361
Thereafter 2,937,218 </t>
  </si>
  <si>
    <t>Schedule of Future Minimum Lease Payments On Capital Leases</t>
  </si>
  <si>
    <t xml:space="preserve">The present value of the net minimum payments on capital leases which is included in long-term debt as of August 27, 2017 is as follows:
Fiscal years ending August:
2018 $ 1,412,563
2019 1,046,852
2020 651,216
2021 224,619
2022 127,319
Thereafter -
Total minimum lease payments 3,462,569
Less amount representing interest 181,041
Present value of net minimum lease payments 3,281,528
Current portion 1,316,597
Capital lease obligation, less current portion $ 1,964,931 </t>
  </si>
  <si>
    <t>Stock-based Compensation (Tables)</t>
  </si>
  <si>
    <t>Schedule of Stock Options Outstanding</t>
  </si>
  <si>
    <t xml:space="preserve">Option transactions during the three years ended August 27, 2017 are summarized as follows:
2005 Stock Option Plan
Average
Shares Price
Outstanding at August 31, 2014 303,251 $ 5.30
Granted 78,750 $ 6.01
Forfeit - -
Lapsed - -
Exercised (29,500 ) $ 3.13
Outstanding at August 30, 2015 352,501 $ 5.64
Granted 96,500 $ 4.43
Forfeit (26,000 ) $ 5.63
Lapsed (8,000 ) $ 6.09
Exercised - $ -
Outstanding at August 28, 2016 415,001 $ 5.35
Granted 151,250 $ 3.01
Forfeit (240,550 ) $ 5.08
Lapsed (15,500 ) $ 4.35
Exercised (5,000 ) $ 2.98
Outstanding at August 27, 2017 305,201 $ 4.49 </t>
  </si>
  <si>
    <t>Schedule of Non-vested Restricted Share Transactions</t>
  </si>
  <si>
    <t xml:space="preserve">The Company can also grant non-vested restricted shares as part of the 2005 Stock Option Plan. Non-vested restricted share transactions during the three years ended August 27, 2017 are as follows:
Options Average Price
Outstanding at August 31, 2014 4,776 $ 5.16
Granted 54 6.09
Vested (4,830 ) 5.32
Outstanding at August 30, 2015 - $ -
Granted - -
Vested - -
Outstanding at August 28, 2016 - $ -
Granted 50,000 3.06
Vested (25,000 ) 3.06
Outstanding at August 27, 2017 25,000 $ 3.06 </t>
  </si>
  <si>
    <t>Income Taxes (Tables)</t>
  </si>
  <si>
    <t>Schedule of Components of Income Taxes</t>
  </si>
  <si>
    <t xml:space="preserve">Income taxes consisted of the following:
Years Ended
August 27, 2017 August 28, 2016 August 30, 2015
Current:
Federal $ (12,055 ) $ (187,241 ) $ 102,448
State 9,690 9,500 10,821
(2,365 ) (177,741 ) 113,269
Deferred:
Federal (478,531 ) (200,433 ) (44,441 )
State (9,136 ) (169,122 ) (54,112 )
(487,667 ) (369,555 ) (98,553 )
Total $ (490,032 ) $ (547,296 ) $ 14,716 </t>
  </si>
  <si>
    <t>Schedule of Effective Income Tax Rate Reconciliation</t>
  </si>
  <si>
    <t>A reconciliation of the federal income tax provision at the statutory rate with actual taxes provided on earnings from continuing operations is as follows:
Years Ended
August 27, 2017 August 28, 2016 August 30, 2015
Ordinary federal income tax statutory rate (34.0 )% (34.0 )% 34.0 %
Income tax credits (4.4 ) (107.1 ) (27.0 )
Domestic production activities deduction (.2 ) (6.1 ) (6.5 )
State income taxes net of federal tax effect 1.0 1.0 1.0
Effective rate (37.6 %) (146.2 )% 1.5 %</t>
  </si>
  <si>
    <t>Schedule of Deferred Tax Assets and Liabilities</t>
  </si>
  <si>
    <t>Temporary differences comprising the net deferred taxes on the balance sheet are as follows:
August 27, 2017 August 28, 2016
Deferred Tax Assets
Accrued liabilities $ 127,765 $ 61,977
Inventory 71,013 122,871
Tax credit carryforwards 710,198 717,856
Stock option expense 363,632 323,728
Other 16,456 7,346
1,289,064 1,233,778
Less: valuation allowance (27,473 ) (21,212 )
Net deferred tax assets 1,261,591 ) 1,212,566 )
Deferred Tax Liabilities
Tax depreciation and amortization greater than book (2,176,659 ) (2,615,301 )
Net deferred taxes $ (915,068 ) $ (1,402,735 )</t>
  </si>
  <si>
    <t>Schedule of Uncertain Tax Positions</t>
  </si>
  <si>
    <t xml:space="preserve">Uncertain tax positions at August 31, 2014 $ -
Increase for tax positions related to prior years 30,000
Uncertain tax positions at August 30, 2015 30,000
Increase for tax positions related to prior years 3,778
Uncertain tax positions at August 28, 2016 33,778
Increases for tax positions related to prior years 182
Uncertain tax positions at August 27, 2017 $ 33,960 </t>
  </si>
  <si>
    <t>Schedule of Research and Development Expenses</t>
  </si>
  <si>
    <t xml:space="preserve">The Company
incurred the following research and development expenses for the following years ended:
August 27, 2017 $ 999,000
August 28, 2016 $ 994,000
August 30, 2015 $ 942,000 </t>
  </si>
  <si>
    <t>Information Concerning Sales to Major Customers (Tables)</t>
  </si>
  <si>
    <t>Schedule of Information Concerning Sales to Major Customers</t>
  </si>
  <si>
    <t xml:space="preserve">2017 2016 2015
Customer $ 26,432,000 $ 31,526,000 $ 36,937,000 </t>
  </si>
  <si>
    <t>Earnings Per Share (Tables)</t>
  </si>
  <si>
    <t>Schedule of Earnings Per Share, Basic and Diluted</t>
  </si>
  <si>
    <t xml:space="preserve">The following table sets forth the computation of basic and diluted earnings per share:
2017 2016 2015
Net income (loss) $ $ (814,297 ) $ 173,048 $ 997,068
Denominator for earnings per share:
Weighted average shares; denominator for basic earnings per share 2,930,580 2,919,500 2,910,426
Effect of dilutive securities; employee and non-employee options - 8,626 49,972
Dilutive common shares; denominator for diluted earnings per share 2,930,580 2,928,126 2,960,398
Basic earnings per share $ (.28 ) $ .06 $ .34
Dilutive earnings per share $ (.28 ) $ .06 $ .34 </t>
  </si>
  <si>
    <t>Summary of Significant Accounting Policies - Schedule of Estimated Useful Lives of Assets (Details)</t>
  </si>
  <si>
    <t>Machinery and Equipment [Member] | Minimum [Member]</t>
  </si>
  <si>
    <t>Useful lives</t>
  </si>
  <si>
    <t>3 years</t>
  </si>
  <si>
    <t>Machinery and Equipment [Member] | Maximum [Member]</t>
  </si>
  <si>
    <t>7 years</t>
  </si>
  <si>
    <t>Building and Improvements [Member] | Minimum [Member]</t>
  </si>
  <si>
    <t>10 years</t>
  </si>
  <si>
    <t>Building and Improvements [Member] | Maximum [Member]</t>
  </si>
  <si>
    <t>40 years</t>
  </si>
  <si>
    <t>Summary of Significant Accounting Policies - Schedule of Share-based Payment Award, Stock Options, Valuation Assumptions (Details)</t>
  </si>
  <si>
    <t>Dividend yield</t>
  </si>
  <si>
    <t>1.80%</t>
  </si>
  <si>
    <t>Expected volatility</t>
  </si>
  <si>
    <t>31.80%</t>
  </si>
  <si>
    <t>Expected volatility, minimum</t>
  </si>
  <si>
    <t>29.10%</t>
  </si>
  <si>
    <t>51.20%</t>
  </si>
  <si>
    <t>Expected volatility, maximum</t>
  </si>
  <si>
    <t>29.40%</t>
  </si>
  <si>
    <t>51.30%</t>
  </si>
  <si>
    <t>Risk free interest rate, Minimum</t>
  </si>
  <si>
    <t>2.00%</t>
  </si>
  <si>
    <t>1.70%</t>
  </si>
  <si>
    <t>Risk free interest rate, Maximum</t>
  </si>
  <si>
    <t>2.50%</t>
  </si>
  <si>
    <t>2.30%</t>
  </si>
  <si>
    <t>Minimum [Member]</t>
  </si>
  <si>
    <t>2.20%</t>
  </si>
  <si>
    <t>Expected term</t>
  </si>
  <si>
    <t>5 years</t>
  </si>
  <si>
    <t>Maximum [Member]</t>
  </si>
  <si>
    <t>2.70%</t>
  </si>
  <si>
    <t>Inventories - Schedule of Inventory (Details) - USD ($)</t>
  </si>
  <si>
    <t>Raw material</t>
  </si>
  <si>
    <t>WIP</t>
  </si>
  <si>
    <t>Finished goods</t>
  </si>
  <si>
    <t>Inventory net</t>
  </si>
  <si>
    <t>Debt (Details Narrative)</t>
  </si>
  <si>
    <t>Feb. 26, 2017USD ($)</t>
  </si>
  <si>
    <t>Feb. 28, 2017USD ($)</t>
  </si>
  <si>
    <t>Aug. 27, 2017USD ($)ft²</t>
  </si>
  <si>
    <t>Aug. 28, 2016USD ($)</t>
  </si>
  <si>
    <t>Aug. 30, 2015USD ($)</t>
  </si>
  <si>
    <t>Area of real estate property | ft²</t>
  </si>
  <si>
    <t>Expansion cost</t>
  </si>
  <si>
    <t>Mortgage interest rate</t>
  </si>
  <si>
    <t>2.843%</t>
  </si>
  <si>
    <t>Mortgage monthly payment</t>
  </si>
  <si>
    <t>Mortgage loan amortization terms</t>
  </si>
  <si>
    <t>20 years</t>
  </si>
  <si>
    <t>Capitalized leases, property plant and equipment, gross</t>
  </si>
  <si>
    <t>Capitalized leases, accumulated depreciation on property plant and equipment</t>
  </si>
  <si>
    <t>Capital leases interest rate maturity</t>
  </si>
  <si>
    <t>mature from 2018  2022</t>
  </si>
  <si>
    <t>Equipment fair value</t>
  </si>
  <si>
    <t>Deposits on equipment</t>
  </si>
  <si>
    <t>Debt agreement, term</t>
  </si>
  <si>
    <t>Capital leases interest rate</t>
  </si>
  <si>
    <t>3.50%</t>
  </si>
  <si>
    <t>Debt instrument interest rate</t>
  </si>
  <si>
    <t>4.25%</t>
  </si>
  <si>
    <t>5.20%</t>
  </si>
  <si>
    <t>5.36%</t>
  </si>
  <si>
    <t>New Loan Agreement [Member]</t>
  </si>
  <si>
    <t>3.99%</t>
  </si>
  <si>
    <t>Mortgage loans, carrying amount of mortgages</t>
  </si>
  <si>
    <t>Mortgage loans, periodic payment terms</t>
  </si>
  <si>
    <t>P5Y</t>
  </si>
  <si>
    <t>Mortgage loan maturity description</t>
  </si>
  <si>
    <t>matures in February 2027</t>
  </si>
  <si>
    <t>Revolving Credit Facility [Member] | Revolving Loan Agreement [Member]</t>
  </si>
  <si>
    <t>Proceeds from banks line of credit</t>
  </si>
  <si>
    <t>Line of credit interest rate</t>
  </si>
  <si>
    <t>2.75%</t>
  </si>
  <si>
    <t>Loan agreement expiry date</t>
  </si>
  <si>
    <t>Feb. 15,
		2018</t>
  </si>
  <si>
    <t>Revolving Credit Facility [Member] | Revolving Loan Agreement [Member] | LIBOR [Member]</t>
  </si>
  <si>
    <t>Debt - Schedule of Long Term Debt (Details) - USD ($)</t>
  </si>
  <si>
    <t>Building related mortgages &amp; term debt</t>
  </si>
  <si>
    <t>Capitalized lease obligations</t>
  </si>
  <si>
    <t>Less current portion</t>
  </si>
  <si>
    <t>Long-term debt</t>
  </si>
  <si>
    <t>Debt - Schedule of Maturities of Long Term Debt (Details)</t>
  </si>
  <si>
    <t>Aug. 27, 2017USD ($)</t>
  </si>
  <si>
    <t>Thereafter</t>
  </si>
  <si>
    <t>Debt - Schedule of Future Minimum Lease Payments On Capital Leases (Details)</t>
  </si>
  <si>
    <t>Total minimum lease payments</t>
  </si>
  <si>
    <t>Less amount representing interest</t>
  </si>
  <si>
    <t>Present value of net minimum lease payments</t>
  </si>
  <si>
    <t>Current portion</t>
  </si>
  <si>
    <t>Capital lease obligation, less current portion</t>
  </si>
  <si>
    <t>Stock-based Compensation (Details Narrative) - USD ($)</t>
  </si>
  <si>
    <t>Aug. 28, 2014</t>
  </si>
  <si>
    <t>Number of stock options exercised</t>
  </si>
  <si>
    <t>Number of shares returned for exercise price and payroll withholding taxes</t>
  </si>
  <si>
    <t>Shares outstanding</t>
  </si>
  <si>
    <t>Weighted average exercise price of options outstanding</t>
  </si>
  <si>
    <t>Number of options exercisable</t>
  </si>
  <si>
    <t>Options exercisable weighted average exercise prices</t>
  </si>
  <si>
    <t>Number of options vested</t>
  </si>
  <si>
    <t>Options exercisable aggregate intrinsic value</t>
  </si>
  <si>
    <t>Options exercisable weighted average remaining contractual terms</t>
  </si>
  <si>
    <t>5 years 10 months 25 days</t>
  </si>
  <si>
    <t>5 years 9 months 18 days</t>
  </si>
  <si>
    <t>6 years 3 months 19 days</t>
  </si>
  <si>
    <t>Unrecognized compensation cost</t>
  </si>
  <si>
    <t>2005 Stock Option Plan [Member] | Stock Options 1 [Member]</t>
  </si>
  <si>
    <t>2005 Stock Option Plan [Member] | Stock Options 2 [Member]</t>
  </si>
  <si>
    <t>2005 Stock Option Plan [Member] | Stock Options 3 [Member]</t>
  </si>
  <si>
    <t>2005 Stock Option Plan [Member] | Stock Options 4 [Member]</t>
  </si>
  <si>
    <t>2005 Stock Option Plan [Member] | Stock Options 5 [Member]</t>
  </si>
  <si>
    <t>2005 Stock Option Plan [Member] | Stock Options [Member]</t>
  </si>
  <si>
    <t>Weighted average remaining contractual life of outstanding options</t>
  </si>
  <si>
    <t>6 years 8 months 12 days</t>
  </si>
  <si>
    <t>2005 Stock Option Plan [Member] | Minimum [Member]</t>
  </si>
  <si>
    <t>Stock options vesting terms</t>
  </si>
  <si>
    <t>6 months</t>
  </si>
  <si>
    <t>2005 Stock Option Plan [Member] | Minimum [Member] | Stock Options 2 [Member]</t>
  </si>
  <si>
    <t>2005 Stock Option Plan [Member] | Minimum [Member] | Stock Options 3 [Member]</t>
  </si>
  <si>
    <t>2005 Stock Option Plan [Member] | Minimum [Member] | Stock Options 4 [Member]</t>
  </si>
  <si>
    <t>2005 Stock Option Plan [Member] | Minimum [Member] | Stock Options 5 [Member]</t>
  </si>
  <si>
    <t>2005 Stock Option Plan [Member] | Maximum [Member]</t>
  </si>
  <si>
    <t>2005 Stock Option Plan [Member] | Maximum [Member] | Stock Options 3 [Member]</t>
  </si>
  <si>
    <t>2005 Stock Option Plan [Member] | Maximum [Member] | Stock Options 4 [Member]</t>
  </si>
  <si>
    <t>2005 Stock Option Plan [Member] | Officers, Key Employees and Directors [Member]</t>
  </si>
  <si>
    <t>Number of common stock reserved for future issuance</t>
  </si>
  <si>
    <t>Stock options plan modification description</t>
  </si>
  <si>
    <t>The Plan has been renewed by the Company shareholders for a term of 10 years.</t>
  </si>
  <si>
    <t>Stock option plan expiration period</t>
  </si>
  <si>
    <t>Stock option plan expiration date</t>
  </si>
  <si>
    <t>expire in 2025</t>
  </si>
  <si>
    <t>Weighted fair value of options granted</t>
  </si>
  <si>
    <t>Options exercised intrinsic value</t>
  </si>
  <si>
    <t>Options outstanding intrinsic value</t>
  </si>
  <si>
    <t>Proceeds from stock options exercises</t>
  </si>
  <si>
    <t>Tax benefit realized from stock option exercises</t>
  </si>
  <si>
    <t>Unearned compensation</t>
  </si>
  <si>
    <t>Option based compensation arrangements recognized weighted average year</t>
  </si>
  <si>
    <t>1 year</t>
  </si>
  <si>
    <t>2005 Stock Option Plan [Member] | Maximum [Member] | Stock Options 2 [Member]</t>
  </si>
  <si>
    <t>2005 Stock Option Plan [Member] | Maximum [Member] | Stock Options 5 [Member]</t>
  </si>
  <si>
    <t>Stock-based Compensation - Schedule of Stock Options Outstanding (Details) - $ / shares</t>
  </si>
  <si>
    <t>Shares Outstanding, Beginning Balance</t>
  </si>
  <si>
    <t>Shares Outstanding, Granted</t>
  </si>
  <si>
    <t>Shares Outstanding, Forfeited</t>
  </si>
  <si>
    <t>Shares Outstanding, Lapsed</t>
  </si>
  <si>
    <t>Shares Outstanding, Exercised</t>
  </si>
  <si>
    <t>Shares Outstanding, Ending Balance</t>
  </si>
  <si>
    <t>Average Price, Beginning Balance</t>
  </si>
  <si>
    <t>Average Price, Granted</t>
  </si>
  <si>
    <t>Average Price, Forfeited</t>
  </si>
  <si>
    <t>Average Price, Lapsed</t>
  </si>
  <si>
    <t>Average Price, Exercised</t>
  </si>
  <si>
    <t>Average Price, Ending Balance</t>
  </si>
  <si>
    <t>Stock-based Compensation - Schedule of Non-vested Restricted Share Transactions (Details) - 2005 Stock Option Plan [Member] - $ / shares</t>
  </si>
  <si>
    <t>Options Outstanding, Beginning Balance</t>
  </si>
  <si>
    <t>Options Outstanding, Granted</t>
  </si>
  <si>
    <t>Options Outstanding, Vested</t>
  </si>
  <si>
    <t>Options Outstanding, Ending Balance</t>
  </si>
  <si>
    <t>Average Price, Vested</t>
  </si>
  <si>
    <t>Income Taxes (Details Narrative) - USD ($)</t>
  </si>
  <si>
    <t>Percent of effective income tax rate reconciliation</t>
  </si>
  <si>
    <t>(37.60%)</t>
  </si>
  <si>
    <t>(146.20%)</t>
  </si>
  <si>
    <t>1.50%</t>
  </si>
  <si>
    <t>Accrued interest and penalties</t>
  </si>
  <si>
    <t>Valuation allowance</t>
  </si>
  <si>
    <t>Recognized income tax benefit</t>
  </si>
  <si>
    <t xml:space="preserve">greater than 50 percent </t>
  </si>
  <si>
    <t>Federal Tax [Member] | Minimum [Member]</t>
  </si>
  <si>
    <t>Tax credit carryforward amount</t>
  </si>
  <si>
    <t>Federal R&amp;D Tax [Member]</t>
  </si>
  <si>
    <t>Tax credit carryforward description</t>
  </si>
  <si>
    <t xml:space="preserve">The federal R&amp;D tax credits begin to expire in 2033 </t>
  </si>
  <si>
    <t>State Tax [Member] | Minimum [Member]</t>
  </si>
  <si>
    <t>State R&amp;D Tax [Member]</t>
  </si>
  <si>
    <t xml:space="preserve">The R&amp;D tax credit carryforwards that are related to state jurisdictions begin to expire starting in 2018.  </t>
  </si>
  <si>
    <t>Income Taxes - Schedule of Components of Income Taxes (Details) - USD ($)</t>
  </si>
  <si>
    <t>Current, Federal</t>
  </si>
  <si>
    <t>Current, State</t>
  </si>
  <si>
    <t>Total - Current</t>
  </si>
  <si>
    <t>Deferred, Federal</t>
  </si>
  <si>
    <t>Deferred, State</t>
  </si>
  <si>
    <t>Total - Deferred</t>
  </si>
  <si>
    <t>Income tax expense (benefit)</t>
  </si>
  <si>
    <t>Income Taxes - Schedule of Effective Income Tax Rate Reconciliation (Details)</t>
  </si>
  <si>
    <t>Ordinary federal income tax statutory rate</t>
  </si>
  <si>
    <t>(34.00%)</t>
  </si>
  <si>
    <t>34.00%</t>
  </si>
  <si>
    <t>Income tax credits</t>
  </si>
  <si>
    <t>(4.40%)</t>
  </si>
  <si>
    <t>(107.10%)</t>
  </si>
  <si>
    <t>(27.00%)</t>
  </si>
  <si>
    <t>Domestic production activities deduction</t>
  </si>
  <si>
    <t>(0.20%)</t>
  </si>
  <si>
    <t>(6.10%)</t>
  </si>
  <si>
    <t>(6.50%)</t>
  </si>
  <si>
    <t>State income taxes net of federal tax effect</t>
  </si>
  <si>
    <t>1.00%</t>
  </si>
  <si>
    <t>Effective rate</t>
  </si>
  <si>
    <t>Income Taxes - Schedule of Deferred Tax Assets and Liabilities (Details) - USD ($)</t>
  </si>
  <si>
    <t>Deferred tax assets, Accrued liabilities</t>
  </si>
  <si>
    <t>Deferred tax assets, Inventory</t>
  </si>
  <si>
    <t>Deferred tax assets, Tax credit carryforwards</t>
  </si>
  <si>
    <t>Deferred tax assets, Stock option expense</t>
  </si>
  <si>
    <t>Deferred tax assets, Other</t>
  </si>
  <si>
    <t>Total gross deferred tax assets</t>
  </si>
  <si>
    <t>Less: valuation allowance</t>
  </si>
  <si>
    <t>Net deferred tax assets</t>
  </si>
  <si>
    <t>Deferred tax liabilities, Tax depreciation and amortization greater than book</t>
  </si>
  <si>
    <t>Net deferred taxes</t>
  </si>
  <si>
    <t>Income Taxes - Schedule of Uncertain Tax Positions (Details) - USD ($)</t>
  </si>
  <si>
    <t>Beginning balance</t>
  </si>
  <si>
    <t>Increase for tax positions related to prior years</t>
  </si>
  <si>
    <t>Ending balance</t>
  </si>
  <si>
    <t>Income Taxes - Schedule of Research and Development Expenses (Details) - USD ($)</t>
  </si>
  <si>
    <t>Research and development expenses</t>
  </si>
  <si>
    <t>Equipment Impairment (Details Narrative) - USD ($)</t>
  </si>
  <si>
    <t>Equipment impairment expense</t>
  </si>
  <si>
    <t>Employee Benefits (Details Narrative) - USD ($)</t>
  </si>
  <si>
    <t>Employee contribution</t>
  </si>
  <si>
    <t>Information Concerning Sales to Major Customers (Details Narrative) - USD ($)</t>
  </si>
  <si>
    <t>Customer One [Member]</t>
  </si>
  <si>
    <t>Information Concerning Sales to Major Customers - Schedule of Information Concerning Sales to Major Customers (Details) - USD ($)</t>
  </si>
  <si>
    <t>Sales revenue</t>
  </si>
  <si>
    <t>Other Assets (Details Narrative) - USD ($)</t>
  </si>
  <si>
    <t>Intangible assets, accumulated amortization</t>
  </si>
  <si>
    <t>Accumulated amortization, deferred financing cost</t>
  </si>
  <si>
    <t>Earnings Per Share - Schedule of Earnings Per Share, Basic and Diluted (Details) - USD ($)</t>
  </si>
  <si>
    <t>Numerator for earnings per share, Net income (loss)</t>
  </si>
  <si>
    <t>Denominator for basic earnings per share - weighted average shares</t>
  </si>
  <si>
    <t>Effect of dilutive securities, Employee and non-employee options</t>
  </si>
  <si>
    <t>Dilutive common shares, Denominator for diluted earnings per share</t>
  </si>
  <si>
    <t>Dilutive common shares, Basic earnings per share</t>
  </si>
  <si>
    <t>Dilutive common shares, Dilutive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375000</v>
      </c>
    </row>
    <row r="15" spans="1:4">
      <c r="A15" s="4" t="s">
        <v>25</v>
      </c>
      <c r="C15" s="5" t="n">
        <v>295994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89</v>
      </c>
    </row>
    <row r="7" spans="1:2">
      <c r="A7" s="4" t="s">
        <v>190</v>
      </c>
      <c r="B7" s="4" t="s">
        <v>191</v>
      </c>
    </row>
    <row r="8" spans="1:2">
      <c r="A8" s="4" t="s">
        <v>125</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63</v>
      </c>
      <c r="B13" s="4" t="s">
        <v>201</v>
      </c>
    </row>
    <row r="14" spans="1:2">
      <c r="A14" s="4" t="s">
        <v>202</v>
      </c>
      <c r="B14" s="4" t="s">
        <v>203</v>
      </c>
    </row>
    <row r="15" spans="1:2">
      <c r="A15" s="4" t="s">
        <v>204</v>
      </c>
      <c r="B15" s="4" t="s">
        <v>205</v>
      </c>
    </row>
    <row r="16" spans="1:2">
      <c r="A16" s="4" t="s">
        <v>206</v>
      </c>
      <c r="B16" s="4" t="s">
        <v>207</v>
      </c>
    </row>
    <row r="17" spans="1:2">
      <c r="A17" s="4" t="s">
        <v>178</v>
      </c>
      <c r="B17" s="4" t="s">
        <v>208</v>
      </c>
    </row>
    <row r="18" spans="1:2">
      <c r="A18" s="4" t="s">
        <v>160</v>
      </c>
      <c r="B18" s="4" t="s">
        <v>209</v>
      </c>
    </row>
    <row r="19" spans="1:2">
      <c r="A19" s="4" t="s">
        <v>210</v>
      </c>
      <c r="B19"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46933</v>
      </c>
      <c r="C3" s="6" t="n">
        <v>3739324</v>
      </c>
    </row>
    <row r="4" spans="1:3">
      <c r="A4" s="4" t="s">
        <v>35</v>
      </c>
      <c r="B4" s="5" t="n">
        <v>2739087</v>
      </c>
      <c r="C4" s="5" t="n">
        <v>3823545</v>
      </c>
    </row>
    <row r="5" spans="1:3">
      <c r="A5" s="4" t="s">
        <v>36</v>
      </c>
      <c r="B5" s="5" t="n">
        <v>3131679</v>
      </c>
      <c r="C5" s="5" t="n">
        <v>3047512</v>
      </c>
    </row>
    <row r="6" spans="1:3">
      <c r="A6" s="4" t="s">
        <v>37</v>
      </c>
      <c r="B6" s="5" t="n">
        <v>78409</v>
      </c>
      <c r="C6" s="5" t="n">
        <v>286251</v>
      </c>
    </row>
    <row r="7" spans="1:3">
      <c r="A7" s="4" t="s">
        <v>38</v>
      </c>
      <c r="B7" s="5" t="n">
        <v>11796108</v>
      </c>
      <c r="C7" s="5" t="n">
        <v>10896632</v>
      </c>
    </row>
    <row r="8" spans="1:3">
      <c r="A8" s="3" t="s">
        <v>39</v>
      </c>
    </row>
    <row r="9" spans="1:3">
      <c r="A9" s="4" t="s">
        <v>40</v>
      </c>
      <c r="B9" s="5" t="n">
        <v>819000</v>
      </c>
      <c r="C9" s="5" t="n">
        <v>819000</v>
      </c>
    </row>
    <row r="10" spans="1:3">
      <c r="A10" s="4" t="s">
        <v>41</v>
      </c>
      <c r="B10" s="5" t="n">
        <v>6319087</v>
      </c>
      <c r="C10" s="5" t="n">
        <v>6288811</v>
      </c>
    </row>
    <row r="11" spans="1:3">
      <c r="A11" s="4" t="s">
        <v>42</v>
      </c>
      <c r="B11" s="5" t="n">
        <v>21489333</v>
      </c>
      <c r="C11" s="5" t="n">
        <v>21466372</v>
      </c>
    </row>
    <row r="12" spans="1:3">
      <c r="A12" s="4" t="s">
        <v>43</v>
      </c>
      <c r="B12" s="5" t="n">
        <v>-18306612</v>
      </c>
      <c r="C12" s="5" t="n">
        <v>-17113365</v>
      </c>
    </row>
    <row r="13" spans="1:3">
      <c r="A13" s="4" t="s">
        <v>44</v>
      </c>
      <c r="B13" s="5" t="n">
        <v>10320808</v>
      </c>
      <c r="C13" s="5" t="n">
        <v>11460818</v>
      </c>
    </row>
    <row r="14" spans="1:3">
      <c r="A14" s="4" t="s">
        <v>45</v>
      </c>
      <c r="B14" s="4" t="s">
        <v>46</v>
      </c>
      <c r="C14" s="5" t="n">
        <v>1250000</v>
      </c>
    </row>
    <row r="15" spans="1:3">
      <c r="A15" s="3" t="s">
        <v>47</v>
      </c>
    </row>
    <row r="16" spans="1:3">
      <c r="A16" s="4" t="s">
        <v>48</v>
      </c>
      <c r="B16" s="5" t="n">
        <v>2368452</v>
      </c>
      <c r="C16" s="5" t="n">
        <v>2375136</v>
      </c>
    </row>
    <row r="17" spans="1:3">
      <c r="A17" s="4" t="s">
        <v>49</v>
      </c>
      <c r="B17" s="5" t="n">
        <v>24485368</v>
      </c>
      <c r="C17" s="5" t="n">
        <v>25982586</v>
      </c>
    </row>
    <row r="18" spans="1:3">
      <c r="A18" s="3" t="s">
        <v>50</v>
      </c>
    </row>
    <row r="19" spans="1:3">
      <c r="A19" s="4" t="s">
        <v>51</v>
      </c>
      <c r="B19" s="5" t="n">
        <v>2058992</v>
      </c>
      <c r="C19" s="5" t="n">
        <v>1729251</v>
      </c>
    </row>
    <row r="20" spans="1:3">
      <c r="A20" s="4" t="s">
        <v>52</v>
      </c>
      <c r="B20" s="5" t="n">
        <v>664277</v>
      </c>
      <c r="C20" s="5" t="n">
        <v>394657</v>
      </c>
    </row>
    <row r="21" spans="1:3">
      <c r="A21" s="4" t="s">
        <v>53</v>
      </c>
      <c r="B21" s="5" t="n">
        <v>530552</v>
      </c>
      <c r="C21" s="5" t="n">
        <v>133477</v>
      </c>
    </row>
    <row r="22" spans="1:3">
      <c r="A22" s="4" t="s">
        <v>54</v>
      </c>
      <c r="B22" s="5" t="n">
        <v>1438057</v>
      </c>
      <c r="C22" s="5" t="n">
        <v>1557801</v>
      </c>
    </row>
    <row r="23" spans="1:3">
      <c r="A23" s="4" t="s">
        <v>55</v>
      </c>
      <c r="B23" s="5" t="n">
        <v>4691878</v>
      </c>
      <c r="C23" s="5" t="n">
        <v>3815186</v>
      </c>
    </row>
    <row r="24" spans="1:3">
      <c r="A24" s="4" t="s">
        <v>56</v>
      </c>
      <c r="B24" s="5" t="n">
        <v>5441848</v>
      </c>
      <c r="C24" s="5" t="n">
        <v>6785432</v>
      </c>
    </row>
    <row r="25" spans="1:3">
      <c r="A25" s="4" t="s">
        <v>57</v>
      </c>
      <c r="B25" s="5" t="n">
        <v>915068</v>
      </c>
      <c r="C25" s="5" t="n">
        <v>1402735</v>
      </c>
    </row>
    <row r="26" spans="1:3">
      <c r="A26" s="3" t="s">
        <v>58</v>
      </c>
    </row>
    <row r="27" spans="1:3">
      <c r="A27" s="4" t="s">
        <v>59</v>
      </c>
      <c r="B27" s="5" t="n">
        <v>295994</v>
      </c>
      <c r="C27" s="5" t="n">
        <v>291950</v>
      </c>
    </row>
    <row r="28" spans="1:3">
      <c r="A28" s="4" t="s">
        <v>60</v>
      </c>
      <c r="B28" s="5" t="n">
        <v>4192578</v>
      </c>
      <c r="C28" s="5" t="n">
        <v>3848484</v>
      </c>
    </row>
    <row r="29" spans="1:3">
      <c r="A29" s="4" t="s">
        <v>61</v>
      </c>
      <c r="B29" s="5" t="n">
        <v>-76500</v>
      </c>
      <c r="C29" s="4" t="s">
        <v>46</v>
      </c>
    </row>
    <row r="30" spans="1:3">
      <c r="A30" s="4" t="s">
        <v>62</v>
      </c>
      <c r="B30" s="5" t="n">
        <v>9024502</v>
      </c>
      <c r="C30" s="5" t="n">
        <v>9838799</v>
      </c>
    </row>
    <row r="31" spans="1:3">
      <c r="A31" s="4" t="s">
        <v>63</v>
      </c>
      <c r="B31" s="5" t="n">
        <v>13436574</v>
      </c>
      <c r="C31" s="5" t="n">
        <v>13979233</v>
      </c>
    </row>
    <row r="32" spans="1:3">
      <c r="A32" s="4" t="s">
        <v>64</v>
      </c>
      <c r="B32" s="6" t="n">
        <v>24485368</v>
      </c>
      <c r="C32" s="6" t="n">
        <v>25982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64"/>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row r="9" spans="1:2">
      <c r="A9" s="4" t="s">
        <v>257</v>
      </c>
    </row>
    <row r="10" spans="1:2">
      <c r="A10" s="4" t="s">
        <v>251</v>
      </c>
      <c r="B10"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59</v>
      </c>
      <c r="B1" s="2" t="s">
        <v>1</v>
      </c>
    </row>
    <row r="2" spans="1:6">
      <c r="B2" s="2" t="s">
        <v>2</v>
      </c>
      <c r="C2" s="2" t="s">
        <v>32</v>
      </c>
      <c r="D2" s="2" t="s">
        <v>73</v>
      </c>
      <c r="E2" s="2" t="s">
        <v>73</v>
      </c>
      <c r="F2" s="2" t="s">
        <v>73</v>
      </c>
    </row>
    <row r="3" spans="1:6">
      <c r="A3" s="4" t="s">
        <v>260</v>
      </c>
      <c r="B3" s="4" t="s">
        <v>46</v>
      </c>
      <c r="C3" s="4" t="s">
        <v>261</v>
      </c>
    </row>
    <row r="4" spans="1:6">
      <c r="A4" s="4" t="s">
        <v>262</v>
      </c>
      <c r="C4" s="4" t="s">
        <v>263</v>
      </c>
    </row>
    <row r="5" spans="1:6">
      <c r="A5" s="4" t="s">
        <v>264</v>
      </c>
      <c r="B5" s="4" t="s">
        <v>265</v>
      </c>
      <c r="D5" s="4" t="s">
        <v>266</v>
      </c>
    </row>
    <row r="6" spans="1:6">
      <c r="A6" s="4" t="s">
        <v>267</v>
      </c>
      <c r="B6" s="4" t="s">
        <v>268</v>
      </c>
      <c r="D6" s="4" t="s">
        <v>269</v>
      </c>
    </row>
    <row r="7" spans="1:6">
      <c r="A7" s="4" t="s">
        <v>270</v>
      </c>
      <c r="B7" s="4" t="s">
        <v>271</v>
      </c>
      <c r="C7" s="4" t="s">
        <v>272</v>
      </c>
      <c r="D7" s="4" t="s">
        <v>272</v>
      </c>
    </row>
    <row r="8" spans="1:6">
      <c r="A8" s="4" t="s">
        <v>273</v>
      </c>
      <c r="B8" s="4" t="s">
        <v>274</v>
      </c>
      <c r="C8" s="4" t="s">
        <v>275</v>
      </c>
      <c r="D8" s="4" t="s">
        <v>275</v>
      </c>
    </row>
    <row r="9" spans="1:6">
      <c r="A9" s="4" t="s">
        <v>276</v>
      </c>
    </row>
    <row r="10" spans="1:6">
      <c r="A10" s="4" t="s">
        <v>260</v>
      </c>
      <c r="F10" s="4" t="s">
        <v>277</v>
      </c>
    </row>
    <row r="11" spans="1:6">
      <c r="A11" s="4" t="s">
        <v>278</v>
      </c>
      <c r="B11" s="4" t="s">
        <v>279</v>
      </c>
      <c r="C11" s="4" t="s">
        <v>279</v>
      </c>
      <c r="F11" s="4" t="s">
        <v>279</v>
      </c>
    </row>
    <row r="12" spans="1:6">
      <c r="A12" s="4" t="s">
        <v>280</v>
      </c>
    </row>
    <row r="13" spans="1:6">
      <c r="A13" s="4" t="s">
        <v>260</v>
      </c>
      <c r="E13" s="4" t="s">
        <v>281</v>
      </c>
    </row>
    <row r="14" spans="1:6">
      <c r="A14" s="4" t="s">
        <v>278</v>
      </c>
      <c r="B14" s="4" t="s">
        <v>256</v>
      </c>
      <c r="C14" s="4" t="s">
        <v>256</v>
      </c>
      <c r="E14" s="4" t="s">
        <v>256</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2</v>
      </c>
      <c r="B1" s="2" t="s">
        <v>2</v>
      </c>
      <c r="C1" s="2" t="s">
        <v>32</v>
      </c>
    </row>
    <row r="2" spans="1:3">
      <c r="A2" s="3" t="s">
        <v>152</v>
      </c>
    </row>
    <row r="3" spans="1:3">
      <c r="A3" s="4" t="s">
        <v>283</v>
      </c>
      <c r="B3" s="6" t="n">
        <v>1047931</v>
      </c>
      <c r="C3" s="6" t="n">
        <v>1598874</v>
      </c>
    </row>
    <row r="4" spans="1:3">
      <c r="A4" s="4" t="s">
        <v>284</v>
      </c>
      <c r="B4" s="5" t="n">
        <v>1448282</v>
      </c>
      <c r="C4" s="5" t="n">
        <v>913494</v>
      </c>
    </row>
    <row r="5" spans="1:3">
      <c r="A5" s="4" t="s">
        <v>285</v>
      </c>
      <c r="B5" s="5" t="n">
        <v>635466</v>
      </c>
      <c r="C5" s="5" t="n">
        <v>535144</v>
      </c>
    </row>
    <row r="6" spans="1:3">
      <c r="A6" s="4" t="s">
        <v>286</v>
      </c>
      <c r="B6" s="6" t="n">
        <v>3131679</v>
      </c>
      <c r="C6" s="6" t="n">
        <v>3047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6" t="n">
        <v>10074</v>
      </c>
      <c r="C3" s="6" t="n">
        <v>10074</v>
      </c>
    </row>
    <row r="4" spans="1:3">
      <c r="A4" s="4" t="s">
        <v>68</v>
      </c>
      <c r="B4" s="7" t="n">
        <v>0.1</v>
      </c>
      <c r="C4" s="7" t="n">
        <v>0.1</v>
      </c>
    </row>
    <row r="5" spans="1:3">
      <c r="A5" s="4" t="s">
        <v>69</v>
      </c>
      <c r="B5" s="5" t="n">
        <v>10000000</v>
      </c>
      <c r="C5" s="5" t="n">
        <v>10000000</v>
      </c>
    </row>
    <row r="6" spans="1:3">
      <c r="A6" s="4" t="s">
        <v>70</v>
      </c>
      <c r="B6" s="5" t="n">
        <v>2959940</v>
      </c>
      <c r="C6" s="5" t="n">
        <v>2919500</v>
      </c>
    </row>
    <row r="7" spans="1:3">
      <c r="A7" s="4" t="s">
        <v>71</v>
      </c>
      <c r="B7" s="5" t="n">
        <v>2959940</v>
      </c>
      <c r="C7" s="5" t="n">
        <v>291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 customWidth="1" max="5" min="5" width="21"/>
    <col customWidth="1" max="6" min="6" width="21"/>
  </cols>
  <sheetData>
    <row r="1" spans="1:6">
      <c r="A1" s="1" t="s">
        <v>287</v>
      </c>
      <c r="B1" s="2" t="s">
        <v>288</v>
      </c>
      <c r="C1" s="2" t="s">
        <v>289</v>
      </c>
      <c r="D1" s="2" t="s">
        <v>290</v>
      </c>
      <c r="E1" s="2" t="s">
        <v>291</v>
      </c>
      <c r="F1" s="2" t="s">
        <v>292</v>
      </c>
    </row>
    <row r="2" spans="1:6">
      <c r="A2" s="4" t="s">
        <v>293</v>
      </c>
      <c r="D2" s="5" t="n">
        <v>107000</v>
      </c>
    </row>
    <row r="3" spans="1:6">
      <c r="A3" s="4" t="s">
        <v>294</v>
      </c>
      <c r="D3" s="6" t="n">
        <v>3800000</v>
      </c>
    </row>
    <row r="4" spans="1:6">
      <c r="A4" s="4" t="s">
        <v>295</v>
      </c>
      <c r="D4" s="4" t="s">
        <v>296</v>
      </c>
    </row>
    <row r="5" spans="1:6">
      <c r="A5" s="4" t="s">
        <v>297</v>
      </c>
      <c r="D5" s="6" t="n">
        <v>22964</v>
      </c>
    </row>
    <row r="6" spans="1:6">
      <c r="A6" s="4" t="s">
        <v>298</v>
      </c>
      <c r="D6" s="4" t="s">
        <v>299</v>
      </c>
    </row>
    <row r="7" spans="1:6">
      <c r="A7" s="4" t="s">
        <v>135</v>
      </c>
      <c r="C7" s="6" t="n">
        <v>1250000</v>
      </c>
      <c r="D7" s="6" t="n">
        <v>1250000</v>
      </c>
      <c r="E7" s="6" t="n">
        <v>-1250000</v>
      </c>
      <c r="F7" s="4" t="s">
        <v>46</v>
      </c>
    </row>
    <row r="8" spans="1:6">
      <c r="A8" s="4" t="s">
        <v>300</v>
      </c>
      <c r="D8" s="5" t="n">
        <v>9015281</v>
      </c>
      <c r="E8" s="5" t="n">
        <v>9510889</v>
      </c>
    </row>
    <row r="9" spans="1:6">
      <c r="A9" s="4" t="s">
        <v>301</v>
      </c>
      <c r="D9" s="6" t="n">
        <v>6079373</v>
      </c>
      <c r="E9" s="6" t="n">
        <v>5086481</v>
      </c>
    </row>
    <row r="10" spans="1:6">
      <c r="A10" s="4" t="s">
        <v>302</v>
      </c>
      <c r="D10" s="4" t="s">
        <v>303</v>
      </c>
    </row>
    <row r="11" spans="1:6">
      <c r="A11" s="4" t="s">
        <v>304</v>
      </c>
      <c r="D11" s="6" t="n">
        <v>2055000</v>
      </c>
    </row>
    <row r="12" spans="1:6">
      <c r="A12" s="4" t="s">
        <v>305</v>
      </c>
      <c r="D12" s="6" t="n">
        <v>687000</v>
      </c>
    </row>
    <row r="13" spans="1:6">
      <c r="A13" s="4" t="s">
        <v>306</v>
      </c>
      <c r="D13" s="4" t="s">
        <v>279</v>
      </c>
    </row>
    <row r="14" spans="1:6">
      <c r="A14" s="4" t="s">
        <v>276</v>
      </c>
    </row>
    <row r="15" spans="1:6">
      <c r="A15" s="4" t="s">
        <v>307</v>
      </c>
      <c r="D15" s="4" t="s">
        <v>308</v>
      </c>
    </row>
    <row r="16" spans="1:6">
      <c r="A16" s="4" t="s">
        <v>309</v>
      </c>
      <c r="D16" s="4" t="s">
        <v>310</v>
      </c>
    </row>
    <row r="17" spans="1:6">
      <c r="A17" s="4" t="s">
        <v>280</v>
      </c>
    </row>
    <row r="18" spans="1:6">
      <c r="A18" s="4" t="s">
        <v>307</v>
      </c>
      <c r="D18" s="4" t="s">
        <v>311</v>
      </c>
    </row>
    <row r="19" spans="1:6">
      <c r="A19" s="4" t="s">
        <v>309</v>
      </c>
      <c r="D19" s="4" t="s">
        <v>312</v>
      </c>
    </row>
    <row r="20" spans="1:6">
      <c r="A20" s="4" t="s">
        <v>313</v>
      </c>
    </row>
    <row r="21" spans="1:6">
      <c r="A21" s="4" t="s">
        <v>295</v>
      </c>
      <c r="B21" s="4" t="s">
        <v>314</v>
      </c>
    </row>
    <row r="22" spans="1:6">
      <c r="A22" s="4" t="s">
        <v>297</v>
      </c>
      <c r="B22" s="6" t="n">
        <v>22511</v>
      </c>
    </row>
    <row r="23" spans="1:6">
      <c r="A23" s="4" t="s">
        <v>298</v>
      </c>
      <c r="B23" s="4" t="s">
        <v>299</v>
      </c>
    </row>
    <row r="24" spans="1:6">
      <c r="A24" s="4" t="s">
        <v>315</v>
      </c>
      <c r="B24" s="6" t="n">
        <v>3700000</v>
      </c>
    </row>
    <row r="25" spans="1:6">
      <c r="A25" s="4" t="s">
        <v>316</v>
      </c>
      <c r="B25" s="4" t="s">
        <v>317</v>
      </c>
    </row>
    <row r="26" spans="1:6">
      <c r="A26" s="4" t="s">
        <v>318</v>
      </c>
      <c r="B26" s="4" t="s">
        <v>319</v>
      </c>
    </row>
    <row r="27" spans="1:6">
      <c r="A27" s="4" t="s">
        <v>320</v>
      </c>
    </row>
    <row r="28" spans="1:6">
      <c r="A28" s="4" t="s">
        <v>321</v>
      </c>
      <c r="B28" s="6" t="n">
        <v>1500000</v>
      </c>
    </row>
    <row r="29" spans="1:6">
      <c r="A29" s="4" t="s">
        <v>322</v>
      </c>
      <c r="B29" s="4" t="s">
        <v>323</v>
      </c>
    </row>
    <row r="30" spans="1:6">
      <c r="A30" s="4" t="s">
        <v>324</v>
      </c>
      <c r="B30" s="4" t="s">
        <v>325</v>
      </c>
    </row>
    <row r="31" spans="1:6">
      <c r="A31" s="4" t="s">
        <v>326</v>
      </c>
    </row>
    <row r="32" spans="1:6">
      <c r="A32" s="4" t="s">
        <v>322</v>
      </c>
      <c r="B32" s="4" t="s">
        <v>2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7</v>
      </c>
      <c r="B1" s="2" t="s">
        <v>2</v>
      </c>
      <c r="C1" s="2" t="s">
        <v>32</v>
      </c>
    </row>
    <row r="2" spans="1:3">
      <c r="A2" s="3" t="s">
        <v>155</v>
      </c>
    </row>
    <row r="3" spans="1:3">
      <c r="A3" s="4" t="s">
        <v>328</v>
      </c>
      <c r="B3" s="6" t="n">
        <v>3598377</v>
      </c>
      <c r="C3" s="6" t="n">
        <v>3675794</v>
      </c>
    </row>
    <row r="4" spans="1:3">
      <c r="A4" s="4" t="s">
        <v>329</v>
      </c>
      <c r="B4" s="5" t="n">
        <v>3281528</v>
      </c>
      <c r="C4" s="5" t="n">
        <v>4667439</v>
      </c>
    </row>
    <row r="5" spans="1:3">
      <c r="A5" s="4" t="s">
        <v>96</v>
      </c>
      <c r="B5" s="5" t="n">
        <v>6879905</v>
      </c>
      <c r="C5" s="5" t="n">
        <v>8343233</v>
      </c>
    </row>
    <row r="6" spans="1:3">
      <c r="A6" s="4" t="s">
        <v>330</v>
      </c>
      <c r="B6" s="5" t="n">
        <v>1438057</v>
      </c>
      <c r="C6" s="5" t="n">
        <v>1557801</v>
      </c>
    </row>
    <row r="7" spans="1:3">
      <c r="A7" s="4" t="s">
        <v>331</v>
      </c>
      <c r="B7" s="6" t="n">
        <v>5441848</v>
      </c>
      <c r="C7" s="6" t="n">
        <v>67854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32</v>
      </c>
      <c r="B1" s="2" t="s">
        <v>333</v>
      </c>
    </row>
    <row r="2" spans="1:2">
      <c r="A2" s="3" t="s">
        <v>155</v>
      </c>
    </row>
    <row r="3" spans="1:2">
      <c r="A3" s="5" t="n">
        <v>2018</v>
      </c>
      <c r="B3" s="6" t="n">
        <v>1438057</v>
      </c>
    </row>
    <row r="4" spans="1:2">
      <c r="A4" s="5" t="n">
        <v>2019</v>
      </c>
      <c r="B4" s="5" t="n">
        <v>1121076</v>
      </c>
    </row>
    <row r="5" spans="1:2">
      <c r="A5" s="5" t="n">
        <v>2020</v>
      </c>
      <c r="B5" s="5" t="n">
        <v>760523</v>
      </c>
    </row>
    <row r="6" spans="1:2">
      <c r="A6" s="5" t="n">
        <v>2021</v>
      </c>
      <c r="B6" s="5" t="n">
        <v>353670</v>
      </c>
    </row>
    <row r="7" spans="1:2">
      <c r="A7" s="5" t="n">
        <v>2022</v>
      </c>
      <c r="B7" s="5" t="n">
        <v>269361</v>
      </c>
    </row>
    <row r="8" spans="1:2">
      <c r="A8" s="4" t="s">
        <v>334</v>
      </c>
      <c r="B8" s="6" t="n">
        <v>2937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35</v>
      </c>
      <c r="B1" s="2" t="s">
        <v>333</v>
      </c>
    </row>
    <row r="2" spans="1:2">
      <c r="A2" s="3" t="s">
        <v>155</v>
      </c>
    </row>
    <row r="3" spans="1:2">
      <c r="A3" s="5" t="n">
        <v>2018</v>
      </c>
      <c r="B3" s="6" t="n">
        <v>1412563</v>
      </c>
    </row>
    <row r="4" spans="1:2">
      <c r="A4" s="5" t="n">
        <v>2019</v>
      </c>
      <c r="B4" s="5" t="n">
        <v>1046852</v>
      </c>
    </row>
    <row r="5" spans="1:2">
      <c r="A5" s="5" t="n">
        <v>2020</v>
      </c>
      <c r="B5" s="5" t="n">
        <v>651216</v>
      </c>
    </row>
    <row r="6" spans="1:2">
      <c r="A6" s="5" t="n">
        <v>2021</v>
      </c>
      <c r="B6" s="5" t="n">
        <v>224619</v>
      </c>
    </row>
    <row r="7" spans="1:2">
      <c r="A7" s="5" t="n">
        <v>2022</v>
      </c>
      <c r="B7" s="5" t="n">
        <v>127319</v>
      </c>
    </row>
    <row r="8" spans="1:2">
      <c r="A8" s="4" t="s">
        <v>334</v>
      </c>
      <c r="B8" s="4" t="s">
        <v>46</v>
      </c>
    </row>
    <row r="9" spans="1:2">
      <c r="A9" s="4" t="s">
        <v>336</v>
      </c>
      <c r="B9" s="5" t="n">
        <v>3462569</v>
      </c>
    </row>
    <row r="10" spans="1:2">
      <c r="A10" s="4" t="s">
        <v>337</v>
      </c>
      <c r="B10" s="5" t="n">
        <v>181041</v>
      </c>
    </row>
    <row r="11" spans="1:2">
      <c r="A11" s="4" t="s">
        <v>338</v>
      </c>
      <c r="B11" s="5" t="n">
        <v>3281528</v>
      </c>
    </row>
    <row r="12" spans="1:2">
      <c r="A12" s="4" t="s">
        <v>339</v>
      </c>
      <c r="B12" s="5" t="n">
        <v>1316597</v>
      </c>
    </row>
    <row r="13" spans="1:2">
      <c r="A13" s="4" t="s">
        <v>340</v>
      </c>
      <c r="B13" s="6" t="n">
        <v>19649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78"/>
    <col customWidth="1" max="3" min="3" width="25"/>
    <col customWidth="1" max="4" min="4" width="25"/>
    <col customWidth="1" max="5" min="5" width="14"/>
    <col customWidth="1" max="6" min="6" width="25"/>
    <col customWidth="1" max="7" min="7" width="14"/>
  </cols>
  <sheetData>
    <row r="1" spans="1:7">
      <c r="A1" s="1" t="s">
        <v>341</v>
      </c>
      <c r="B1" s="2" t="s">
        <v>1</v>
      </c>
    </row>
    <row r="2" spans="1:7">
      <c r="B2" s="2" t="s">
        <v>2</v>
      </c>
      <c r="C2" s="2" t="s">
        <v>32</v>
      </c>
      <c r="D2" s="2" t="s">
        <v>32</v>
      </c>
      <c r="E2" s="2" t="s">
        <v>73</v>
      </c>
      <c r="F2" s="2" t="s">
        <v>73</v>
      </c>
      <c r="G2" s="2" t="s">
        <v>342</v>
      </c>
    </row>
    <row r="3" spans="1:7">
      <c r="A3" s="4" t="s">
        <v>343</v>
      </c>
      <c r="B3" s="5" t="n">
        <v>-5000</v>
      </c>
      <c r="D3" s="4" t="s">
        <v>46</v>
      </c>
      <c r="E3" s="5" t="n">
        <v>-29500</v>
      </c>
    </row>
    <row r="4" spans="1:7">
      <c r="A4" s="4" t="s">
        <v>344</v>
      </c>
      <c r="F4" s="5" t="n">
        <v>18443</v>
      </c>
    </row>
    <row r="5" spans="1:7">
      <c r="A5" s="4" t="s">
        <v>345</v>
      </c>
      <c r="B5" s="5" t="n">
        <v>305201</v>
      </c>
      <c r="C5" s="5" t="n">
        <v>415001</v>
      </c>
      <c r="D5" s="5" t="n">
        <v>415001</v>
      </c>
      <c r="E5" s="5" t="n">
        <v>352501</v>
      </c>
      <c r="F5" s="5" t="n">
        <v>352501</v>
      </c>
      <c r="G5" s="5" t="n">
        <v>303251</v>
      </c>
    </row>
    <row r="6" spans="1:7">
      <c r="A6" s="4" t="s">
        <v>346</v>
      </c>
      <c r="B6" s="7" t="n">
        <v>4.49</v>
      </c>
      <c r="C6" s="7" t="n">
        <v>5.35</v>
      </c>
      <c r="D6" s="7" t="n">
        <v>5.35</v>
      </c>
      <c r="E6" s="7" t="n">
        <v>5.64</v>
      </c>
      <c r="F6" s="7" t="n">
        <v>5.64</v>
      </c>
      <c r="G6" s="7" t="n">
        <v>5.3</v>
      </c>
    </row>
    <row r="7" spans="1:7">
      <c r="A7" s="4" t="s">
        <v>347</v>
      </c>
      <c r="B7" s="5" t="n">
        <v>215968</v>
      </c>
      <c r="C7" s="5" t="n">
        <v>318830</v>
      </c>
      <c r="D7" s="5" t="n">
        <v>318830</v>
      </c>
      <c r="E7" s="5" t="n">
        <v>267748</v>
      </c>
      <c r="F7" s="5" t="n">
        <v>267748</v>
      </c>
    </row>
    <row r="8" spans="1:7">
      <c r="A8" s="4" t="s">
        <v>348</v>
      </c>
      <c r="B8" s="7" t="n">
        <v>4.93</v>
      </c>
      <c r="C8" s="7" t="n">
        <v>5.46</v>
      </c>
      <c r="D8" s="7" t="n">
        <v>5.46</v>
      </c>
      <c r="E8" s="7" t="n">
        <v>5.49</v>
      </c>
      <c r="F8" s="7" t="n">
        <v>5.49</v>
      </c>
    </row>
    <row r="9" spans="1:7">
      <c r="A9" s="4" t="s">
        <v>349</v>
      </c>
      <c r="B9" s="6" t="n">
        <v>89233</v>
      </c>
    </row>
    <row r="10" spans="1:7">
      <c r="A10" s="4" t="s">
        <v>350</v>
      </c>
      <c r="B10" s="6" t="n">
        <v>0</v>
      </c>
      <c r="C10" s="6" t="n">
        <v>0</v>
      </c>
      <c r="D10" s="6" t="n">
        <v>0</v>
      </c>
      <c r="E10" s="6" t="n">
        <v>33059</v>
      </c>
      <c r="F10" s="6" t="n">
        <v>33059</v>
      </c>
    </row>
    <row r="11" spans="1:7">
      <c r="A11" s="4" t="s">
        <v>351</v>
      </c>
      <c r="B11" s="4" t="s">
        <v>352</v>
      </c>
      <c r="D11" s="4" t="s">
        <v>353</v>
      </c>
      <c r="F11" s="4" t="s">
        <v>354</v>
      </c>
    </row>
    <row r="12" spans="1:7">
      <c r="A12" s="4" t="s">
        <v>355</v>
      </c>
      <c r="B12" s="6" t="n">
        <v>34924</v>
      </c>
    </row>
    <row r="13" spans="1:7">
      <c r="A13" s="4" t="s">
        <v>356</v>
      </c>
    </row>
    <row r="14" spans="1:7">
      <c r="A14" s="4" t="s">
        <v>345</v>
      </c>
      <c r="B14" s="5" t="n">
        <v>8000</v>
      </c>
    </row>
    <row r="15" spans="1:7">
      <c r="A15" s="4" t="s">
        <v>346</v>
      </c>
      <c r="B15" s="7" t="n">
        <v>2.13</v>
      </c>
    </row>
    <row r="16" spans="1:7">
      <c r="A16" s="4" t="s">
        <v>357</v>
      </c>
    </row>
    <row r="17" spans="1:7">
      <c r="A17" s="4" t="s">
        <v>345</v>
      </c>
      <c r="B17" s="5" t="n">
        <v>115250</v>
      </c>
    </row>
    <row r="18" spans="1:7">
      <c r="A18" s="4" t="s">
        <v>358</v>
      </c>
    </row>
    <row r="19" spans="1:7">
      <c r="A19" s="4" t="s">
        <v>345</v>
      </c>
      <c r="B19" s="5" t="n">
        <v>53700</v>
      </c>
    </row>
    <row r="20" spans="1:7">
      <c r="A20" s="4" t="s">
        <v>359</v>
      </c>
    </row>
    <row r="21" spans="1:7">
      <c r="A21" s="4" t="s">
        <v>345</v>
      </c>
      <c r="B21" s="5" t="n">
        <v>38000</v>
      </c>
    </row>
    <row r="22" spans="1:7">
      <c r="A22" s="4" t="s">
        <v>360</v>
      </c>
    </row>
    <row r="23" spans="1:7">
      <c r="A23" s="4" t="s">
        <v>345</v>
      </c>
      <c r="B23" s="5" t="n">
        <v>90251</v>
      </c>
    </row>
    <row r="24" spans="1:7">
      <c r="A24" s="4" t="s">
        <v>361</v>
      </c>
    </row>
    <row r="25" spans="1:7">
      <c r="A25" s="4" t="s">
        <v>362</v>
      </c>
      <c r="C25" s="4" t="s">
        <v>363</v>
      </c>
    </row>
    <row r="26" spans="1:7">
      <c r="A26" s="4" t="s">
        <v>364</v>
      </c>
    </row>
    <row r="27" spans="1:7">
      <c r="A27" s="4" t="s">
        <v>365</v>
      </c>
      <c r="B27" s="4" t="s">
        <v>366</v>
      </c>
    </row>
    <row r="28" spans="1:7">
      <c r="A28" s="4" t="s">
        <v>367</v>
      </c>
    </row>
    <row r="29" spans="1:7">
      <c r="A29" s="4" t="s">
        <v>346</v>
      </c>
      <c r="B29" s="7" t="n">
        <v>2.98</v>
      </c>
    </row>
    <row r="30" spans="1:7">
      <c r="A30" s="4" t="s">
        <v>368</v>
      </c>
    </row>
    <row r="31" spans="1:7">
      <c r="A31" s="4" t="s">
        <v>346</v>
      </c>
      <c r="B31" s="8" t="n">
        <v>4.37</v>
      </c>
    </row>
    <row r="32" spans="1:7">
      <c r="A32" s="4" t="s">
        <v>369</v>
      </c>
    </row>
    <row r="33" spans="1:7">
      <c r="A33" s="4" t="s">
        <v>346</v>
      </c>
      <c r="B33" s="8" t="n">
        <v>4.93</v>
      </c>
    </row>
    <row r="34" spans="1:7">
      <c r="A34" s="4" t="s">
        <v>370</v>
      </c>
    </row>
    <row r="35" spans="1:7">
      <c r="A35" s="4" t="s">
        <v>346</v>
      </c>
      <c r="B35" s="7" t="n">
        <v>5.95</v>
      </c>
    </row>
    <row r="36" spans="1:7">
      <c r="A36" s="4" t="s">
        <v>371</v>
      </c>
    </row>
    <row r="37" spans="1:7">
      <c r="A37" s="4" t="s">
        <v>365</v>
      </c>
      <c r="B37" s="4" t="s">
        <v>252</v>
      </c>
    </row>
    <row r="38" spans="1:7">
      <c r="A38" s="4" t="s">
        <v>372</v>
      </c>
    </row>
    <row r="39" spans="1:7">
      <c r="A39" s="4" t="s">
        <v>346</v>
      </c>
      <c r="B39" s="7" t="n">
        <v>4.44</v>
      </c>
    </row>
    <row r="40" spans="1:7">
      <c r="A40" s="4" t="s">
        <v>373</v>
      </c>
    </row>
    <row r="41" spans="1:7">
      <c r="A41" s="4" t="s">
        <v>346</v>
      </c>
      <c r="B41" s="7" t="n">
        <v>5.39</v>
      </c>
    </row>
    <row r="42" spans="1:7">
      <c r="A42" s="4" t="s">
        <v>374</v>
      </c>
    </row>
    <row r="43" spans="1:7">
      <c r="A43" s="4" t="s">
        <v>375</v>
      </c>
      <c r="B43" s="5" t="n">
        <v>800000</v>
      </c>
    </row>
    <row r="44" spans="1:7">
      <c r="A44" s="4" t="s">
        <v>376</v>
      </c>
      <c r="B44" s="4" t="s">
        <v>377</v>
      </c>
    </row>
    <row r="45" spans="1:7">
      <c r="A45" s="4" t="s">
        <v>378</v>
      </c>
      <c r="B45" s="4" t="s">
        <v>256</v>
      </c>
    </row>
    <row r="46" spans="1:7">
      <c r="A46" s="4" t="s">
        <v>379</v>
      </c>
      <c r="B46" s="4" t="s">
        <v>380</v>
      </c>
    </row>
    <row r="47" spans="1:7">
      <c r="A47" s="4" t="s">
        <v>343</v>
      </c>
      <c r="B47" s="5" t="n">
        <v>5000</v>
      </c>
      <c r="F47" s="5" t="n">
        <v>29500</v>
      </c>
    </row>
    <row r="48" spans="1:7">
      <c r="A48" s="4" t="s">
        <v>344</v>
      </c>
      <c r="B48" s="5" t="n">
        <v>4835</v>
      </c>
      <c r="F48" s="5" t="n">
        <v>18443</v>
      </c>
    </row>
    <row r="49" spans="1:7">
      <c r="A49" s="4" t="s">
        <v>381</v>
      </c>
      <c r="B49" s="7" t="n">
        <v>1.29</v>
      </c>
      <c r="D49" s="7" t="n">
        <v>1.05</v>
      </c>
      <c r="F49" s="7" t="n">
        <v>2.57</v>
      </c>
    </row>
    <row r="50" spans="1:7">
      <c r="A50" s="4" t="s">
        <v>382</v>
      </c>
      <c r="B50" s="6" t="n">
        <v>850</v>
      </c>
      <c r="F50" s="6" t="n">
        <v>85705</v>
      </c>
    </row>
    <row r="51" spans="1:7">
      <c r="A51" s="4" t="s">
        <v>383</v>
      </c>
      <c r="B51" s="5" t="n">
        <v>0</v>
      </c>
    </row>
    <row r="52" spans="1:7">
      <c r="A52" s="4" t="s">
        <v>384</v>
      </c>
      <c r="F52" s="5" t="n">
        <v>8520</v>
      </c>
    </row>
    <row r="53" spans="1:7">
      <c r="A53" s="4" t="s">
        <v>385</v>
      </c>
      <c r="B53" s="5" t="n">
        <v>-1365</v>
      </c>
      <c r="F53" s="6" t="n">
        <v>15885</v>
      </c>
    </row>
    <row r="54" spans="1:7">
      <c r="A54" s="4" t="s">
        <v>386</v>
      </c>
      <c r="B54" s="6" t="n">
        <v>116313</v>
      </c>
    </row>
    <row r="55" spans="1:7">
      <c r="A55" s="4" t="s">
        <v>387</v>
      </c>
      <c r="B55" s="4" t="s">
        <v>388</v>
      </c>
    </row>
    <row r="56" spans="1:7">
      <c r="A56" s="4" t="s">
        <v>389</v>
      </c>
    </row>
    <row r="57" spans="1:7">
      <c r="A57" s="4" t="s">
        <v>346</v>
      </c>
      <c r="B57" s="7" t="n">
        <v>3.46</v>
      </c>
    </row>
    <row r="58" spans="1:7">
      <c r="A58" s="4" t="s">
        <v>390</v>
      </c>
    </row>
    <row r="59" spans="1:7">
      <c r="A59" s="4" t="s">
        <v>346</v>
      </c>
      <c r="B59" s="7" t="n">
        <v>7.45</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3</v>
      </c>
    </row>
    <row r="3" spans="1:4">
      <c r="A3" s="3" t="s">
        <v>161</v>
      </c>
    </row>
    <row r="4" spans="1:4">
      <c r="A4" s="4" t="s">
        <v>392</v>
      </c>
      <c r="B4" s="5" t="n">
        <v>415001</v>
      </c>
      <c r="C4" s="5" t="n">
        <v>352501</v>
      </c>
      <c r="D4" s="5" t="n">
        <v>303251</v>
      </c>
    </row>
    <row r="5" spans="1:4">
      <c r="A5" s="4" t="s">
        <v>393</v>
      </c>
      <c r="B5" s="5" t="n">
        <v>151250</v>
      </c>
      <c r="C5" s="5" t="n">
        <v>96500</v>
      </c>
      <c r="D5" s="5" t="n">
        <v>78750</v>
      </c>
    </row>
    <row r="6" spans="1:4">
      <c r="A6" s="4" t="s">
        <v>394</v>
      </c>
      <c r="B6" s="5" t="n">
        <v>-240550</v>
      </c>
      <c r="C6" s="5" t="n">
        <v>-26000</v>
      </c>
    </row>
    <row r="7" spans="1:4">
      <c r="A7" s="4" t="s">
        <v>395</v>
      </c>
      <c r="B7" s="5" t="n">
        <v>-15500</v>
      </c>
      <c r="C7" s="5" t="n">
        <v>-8000</v>
      </c>
    </row>
    <row r="8" spans="1:4">
      <c r="A8" s="4" t="s">
        <v>396</v>
      </c>
      <c r="B8" s="5" t="n">
        <v>-5000</v>
      </c>
      <c r="C8" s="4" t="s">
        <v>46</v>
      </c>
      <c r="D8" s="5" t="n">
        <v>-29500</v>
      </c>
    </row>
    <row r="9" spans="1:4">
      <c r="A9" s="4" t="s">
        <v>397</v>
      </c>
      <c r="B9" s="5" t="n">
        <v>305201</v>
      </c>
      <c r="C9" s="5" t="n">
        <v>415001</v>
      </c>
      <c r="D9" s="5" t="n">
        <v>352501</v>
      </c>
    </row>
    <row r="10" spans="1:4">
      <c r="A10" s="4" t="s">
        <v>398</v>
      </c>
      <c r="B10" s="7" t="n">
        <v>5.35</v>
      </c>
      <c r="C10" s="7" t="n">
        <v>5.64</v>
      </c>
      <c r="D10" s="7" t="n">
        <v>5.3</v>
      </c>
    </row>
    <row r="11" spans="1:4">
      <c r="A11" s="4" t="s">
        <v>399</v>
      </c>
      <c r="B11" s="8" t="n">
        <v>3.01</v>
      </c>
      <c r="C11" s="8" t="n">
        <v>4.43</v>
      </c>
      <c r="D11" s="8" t="n">
        <v>6.01</v>
      </c>
    </row>
    <row r="12" spans="1:4">
      <c r="A12" s="4" t="s">
        <v>400</v>
      </c>
      <c r="B12" s="8" t="n">
        <v>5.08</v>
      </c>
      <c r="C12" s="8" t="n">
        <v>5.63</v>
      </c>
    </row>
    <row r="13" spans="1:4">
      <c r="A13" s="4" t="s">
        <v>401</v>
      </c>
      <c r="B13" s="8" t="n">
        <v>4.35</v>
      </c>
      <c r="C13" s="8" t="n">
        <v>6.09</v>
      </c>
    </row>
    <row r="14" spans="1:4">
      <c r="A14" s="4" t="s">
        <v>402</v>
      </c>
      <c r="B14" s="8" t="n">
        <v>2.98</v>
      </c>
      <c r="C14" s="4" t="s">
        <v>46</v>
      </c>
      <c r="D14" s="8" t="n">
        <v>3.13</v>
      </c>
    </row>
    <row r="15" spans="1:4">
      <c r="A15" s="4" t="s">
        <v>403</v>
      </c>
      <c r="B15" s="7" t="n">
        <v>4.49</v>
      </c>
      <c r="C15" s="7" t="n">
        <v>5.35</v>
      </c>
      <c r="D15" s="7" t="n">
        <v>5.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3</v>
      </c>
    </row>
    <row r="3" spans="1:4">
      <c r="A3" s="4" t="s">
        <v>405</v>
      </c>
      <c r="B3" s="4" t="s">
        <v>46</v>
      </c>
      <c r="C3" s="4" t="s">
        <v>46</v>
      </c>
      <c r="D3" s="5" t="n">
        <v>4776</v>
      </c>
    </row>
    <row r="4" spans="1:4">
      <c r="A4" s="4" t="s">
        <v>406</v>
      </c>
      <c r="B4" s="5" t="n">
        <v>50000</v>
      </c>
      <c r="C4" s="4" t="s">
        <v>46</v>
      </c>
      <c r="D4" s="5" t="n">
        <v>54</v>
      </c>
    </row>
    <row r="5" spans="1:4">
      <c r="A5" s="4" t="s">
        <v>407</v>
      </c>
      <c r="B5" s="5" t="n">
        <v>-25000</v>
      </c>
      <c r="C5" s="4" t="s">
        <v>46</v>
      </c>
      <c r="D5" s="5" t="n">
        <v>-4830</v>
      </c>
    </row>
    <row r="6" spans="1:4">
      <c r="A6" s="4" t="s">
        <v>408</v>
      </c>
      <c r="B6" s="5" t="n">
        <v>25000</v>
      </c>
      <c r="C6" s="4" t="s">
        <v>46</v>
      </c>
      <c r="D6" s="4" t="s">
        <v>46</v>
      </c>
    </row>
    <row r="7" spans="1:4">
      <c r="A7" s="4" t="s">
        <v>398</v>
      </c>
      <c r="B7" s="4" t="s">
        <v>46</v>
      </c>
      <c r="C7" s="4" t="s">
        <v>46</v>
      </c>
      <c r="D7" s="7" t="n">
        <v>5.16</v>
      </c>
    </row>
    <row r="8" spans="1:4">
      <c r="A8" s="4" t="s">
        <v>399</v>
      </c>
      <c r="B8" s="8" t="n">
        <v>3.06</v>
      </c>
      <c r="C8" s="4" t="s">
        <v>46</v>
      </c>
      <c r="D8" s="8" t="n">
        <v>6.09</v>
      </c>
    </row>
    <row r="9" spans="1:4">
      <c r="A9" s="4" t="s">
        <v>409</v>
      </c>
      <c r="B9" s="8" t="n">
        <v>3.06</v>
      </c>
      <c r="C9" s="4" t="s">
        <v>46</v>
      </c>
      <c r="D9" s="8" t="n">
        <v>5.32</v>
      </c>
    </row>
    <row r="10" spans="1:4">
      <c r="A10" s="4" t="s">
        <v>403</v>
      </c>
      <c r="B10" s="7" t="n">
        <v>3.06</v>
      </c>
      <c r="C10" s="4" t="s">
        <v>46</v>
      </c>
      <c r="D10" s="4" t="s">
        <v>4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25"/>
    <col customWidth="1" max="4" min="4" width="14"/>
  </cols>
  <sheetData>
    <row r="1" spans="1:4">
      <c r="A1" s="1" t="s">
        <v>410</v>
      </c>
      <c r="B1" s="2" t="s">
        <v>1</v>
      </c>
    </row>
    <row r="2" spans="1:4">
      <c r="B2" s="2" t="s">
        <v>2</v>
      </c>
      <c r="C2" s="2" t="s">
        <v>32</v>
      </c>
      <c r="D2" s="2" t="s">
        <v>73</v>
      </c>
    </row>
    <row r="3" spans="1:4">
      <c r="A3" s="4" t="s">
        <v>411</v>
      </c>
      <c r="B3" s="4" t="s">
        <v>412</v>
      </c>
      <c r="C3" s="4" t="s">
        <v>413</v>
      </c>
      <c r="D3" s="4" t="s">
        <v>414</v>
      </c>
    </row>
    <row r="4" spans="1:4">
      <c r="A4" s="4" t="s">
        <v>415</v>
      </c>
      <c r="B4" s="4" t="s">
        <v>46</v>
      </c>
      <c r="C4" s="4" t="s">
        <v>46</v>
      </c>
    </row>
    <row r="5" spans="1:4">
      <c r="A5" s="4" t="s">
        <v>416</v>
      </c>
      <c r="B5" s="5" t="n">
        <v>27473</v>
      </c>
      <c r="C5" s="6" t="n">
        <v>21212</v>
      </c>
    </row>
    <row r="6" spans="1:4">
      <c r="A6" s="4" t="s">
        <v>417</v>
      </c>
      <c r="C6" s="4" t="s">
        <v>418</v>
      </c>
    </row>
    <row r="7" spans="1:4">
      <c r="A7" s="4" t="s">
        <v>419</v>
      </c>
    </row>
    <row r="8" spans="1:4">
      <c r="A8" s="4" t="s">
        <v>420</v>
      </c>
      <c r="B8" s="5" t="n">
        <v>347000</v>
      </c>
    </row>
    <row r="9" spans="1:4">
      <c r="A9" s="4" t="s">
        <v>421</v>
      </c>
    </row>
    <row r="10" spans="1:4">
      <c r="A10" s="4" t="s">
        <v>420</v>
      </c>
      <c r="B10" s="6" t="n">
        <v>209000</v>
      </c>
    </row>
    <row r="11" spans="1:4">
      <c r="A11" s="4" t="s">
        <v>422</v>
      </c>
      <c r="B11" s="4" t="s">
        <v>423</v>
      </c>
    </row>
    <row r="12" spans="1:4">
      <c r="A12" s="4" t="s">
        <v>424</v>
      </c>
    </row>
    <row r="13" spans="1:4">
      <c r="A13" s="4" t="s">
        <v>420</v>
      </c>
      <c r="B13" s="6" t="n">
        <v>23000</v>
      </c>
    </row>
    <row r="14" spans="1:4">
      <c r="A14" s="4" t="s">
        <v>425</v>
      </c>
    </row>
    <row r="15" spans="1:4">
      <c r="A15" s="4" t="s">
        <v>420</v>
      </c>
      <c r="B15" s="6" t="n">
        <v>254000</v>
      </c>
    </row>
    <row r="16" spans="1:4">
      <c r="A16" s="4" t="s">
        <v>422</v>
      </c>
      <c r="B16" s="4" t="s">
        <v>4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7</v>
      </c>
      <c r="B1" s="2" t="s">
        <v>1</v>
      </c>
    </row>
    <row r="2" spans="1:4">
      <c r="B2" s="2" t="s">
        <v>2</v>
      </c>
      <c r="C2" s="2" t="s">
        <v>32</v>
      </c>
      <c r="D2" s="2" t="s">
        <v>73</v>
      </c>
    </row>
    <row r="3" spans="1:4">
      <c r="A3" s="3" t="s">
        <v>164</v>
      </c>
    </row>
    <row r="4" spans="1:4">
      <c r="A4" s="4" t="s">
        <v>428</v>
      </c>
      <c r="B4" s="6" t="n">
        <v>-12055</v>
      </c>
      <c r="C4" s="6" t="n">
        <v>-187241</v>
      </c>
      <c r="D4" s="6" t="n">
        <v>102448</v>
      </c>
    </row>
    <row r="5" spans="1:4">
      <c r="A5" s="4" t="s">
        <v>429</v>
      </c>
      <c r="B5" s="5" t="n">
        <v>9690</v>
      </c>
      <c r="C5" s="5" t="n">
        <v>9500</v>
      </c>
      <c r="D5" s="5" t="n">
        <v>10821</v>
      </c>
    </row>
    <row r="6" spans="1:4">
      <c r="A6" s="4" t="s">
        <v>430</v>
      </c>
      <c r="B6" s="5" t="n">
        <v>-2365</v>
      </c>
      <c r="C6" s="5" t="n">
        <v>-177741</v>
      </c>
      <c r="D6" s="5" t="n">
        <v>113269</v>
      </c>
    </row>
    <row r="7" spans="1:4">
      <c r="A7" s="4" t="s">
        <v>431</v>
      </c>
      <c r="B7" s="5" t="n">
        <v>-478531</v>
      </c>
      <c r="C7" s="5" t="n">
        <v>-200433</v>
      </c>
      <c r="D7" s="5" t="n">
        <v>-44441</v>
      </c>
    </row>
    <row r="8" spans="1:4">
      <c r="A8" s="4" t="s">
        <v>432</v>
      </c>
      <c r="B8" s="5" t="n">
        <v>-9136</v>
      </c>
      <c r="C8" s="5" t="n">
        <v>-169122</v>
      </c>
      <c r="D8" s="5" t="n">
        <v>-54112</v>
      </c>
    </row>
    <row r="9" spans="1:4">
      <c r="A9" s="4" t="s">
        <v>433</v>
      </c>
      <c r="B9" s="5" t="n">
        <v>-487667</v>
      </c>
      <c r="C9" s="5" t="n">
        <v>-369555</v>
      </c>
      <c r="D9" s="5" t="n">
        <v>-98553</v>
      </c>
    </row>
    <row r="10" spans="1:4">
      <c r="A10" s="4" t="s">
        <v>434</v>
      </c>
      <c r="B10" s="6" t="n">
        <v>490032</v>
      </c>
      <c r="C10" s="6" t="n">
        <v>547296</v>
      </c>
      <c r="D10" s="6" t="n">
        <v>-147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5</v>
      </c>
      <c r="B1" s="2" t="s">
        <v>1</v>
      </c>
    </row>
    <row r="2" spans="1:4">
      <c r="B2" s="2" t="s">
        <v>2</v>
      </c>
      <c r="C2" s="2" t="s">
        <v>32</v>
      </c>
      <c r="D2" s="2" t="s">
        <v>73</v>
      </c>
    </row>
    <row r="3" spans="1:4">
      <c r="A3" s="3" t="s">
        <v>164</v>
      </c>
    </row>
    <row r="4" spans="1:4">
      <c r="A4" s="4" t="s">
        <v>436</v>
      </c>
      <c r="B4" s="4" t="s">
        <v>437</v>
      </c>
      <c r="C4" s="4" t="s">
        <v>437</v>
      </c>
      <c r="D4" s="4" t="s">
        <v>438</v>
      </c>
    </row>
    <row r="5" spans="1:4">
      <c r="A5" s="4" t="s">
        <v>439</v>
      </c>
      <c r="B5" s="4" t="s">
        <v>440</v>
      </c>
      <c r="C5" s="4" t="s">
        <v>441</v>
      </c>
      <c r="D5" s="4" t="s">
        <v>442</v>
      </c>
    </row>
    <row r="6" spans="1:4">
      <c r="A6" s="4" t="s">
        <v>443</v>
      </c>
      <c r="B6" s="4" t="s">
        <v>444</v>
      </c>
      <c r="C6" s="4" t="s">
        <v>445</v>
      </c>
      <c r="D6" s="4" t="s">
        <v>446</v>
      </c>
    </row>
    <row r="7" spans="1:4">
      <c r="A7" s="4" t="s">
        <v>447</v>
      </c>
      <c r="B7" s="4" t="s">
        <v>448</v>
      </c>
      <c r="C7" s="4" t="s">
        <v>448</v>
      </c>
      <c r="D7" s="4" t="s">
        <v>448</v>
      </c>
    </row>
    <row r="8" spans="1:4">
      <c r="A8" s="4" t="s">
        <v>449</v>
      </c>
      <c r="B8" s="4" t="s">
        <v>412</v>
      </c>
      <c r="C8" s="4" t="s">
        <v>413</v>
      </c>
      <c r="D8" s="4" t="s">
        <v>4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0641082</v>
      </c>
      <c r="C4" s="6" t="n">
        <v>35215984</v>
      </c>
      <c r="D4" s="6" t="n">
        <v>42982937</v>
      </c>
    </row>
    <row r="5" spans="1:4">
      <c r="A5" s="4" t="s">
        <v>76</v>
      </c>
      <c r="B5" s="5" t="n">
        <v>28195168</v>
      </c>
      <c r="C5" s="5" t="n">
        <v>32291726</v>
      </c>
      <c r="D5" s="5" t="n">
        <v>38658881</v>
      </c>
    </row>
    <row r="6" spans="1:4">
      <c r="A6" s="4" t="s">
        <v>77</v>
      </c>
      <c r="B6" s="5" t="n">
        <v>2445914</v>
      </c>
      <c r="C6" s="5" t="n">
        <v>2924258</v>
      </c>
      <c r="D6" s="5" t="n">
        <v>4324056</v>
      </c>
    </row>
    <row r="7" spans="1:4">
      <c r="A7" s="4" t="s">
        <v>78</v>
      </c>
      <c r="B7" s="5" t="n">
        <v>3345802</v>
      </c>
      <c r="C7" s="5" t="n">
        <v>3011651</v>
      </c>
      <c r="D7" s="5" t="n">
        <v>2971576</v>
      </c>
    </row>
    <row r="8" spans="1:4">
      <c r="A8" s="4" t="s">
        <v>79</v>
      </c>
      <c r="B8" s="5" t="n">
        <v>147502</v>
      </c>
      <c r="C8" s="4" t="s">
        <v>46</v>
      </c>
      <c r="D8" s="4" t="s">
        <v>46</v>
      </c>
    </row>
    <row r="9" spans="1:4">
      <c r="A9" s="4" t="s">
        <v>80</v>
      </c>
      <c r="B9" s="5" t="n">
        <v>-18555</v>
      </c>
      <c r="C9" s="5" t="n">
        <v>-21606</v>
      </c>
      <c r="D9" s="5" t="n">
        <v>-5601</v>
      </c>
    </row>
    <row r="10" spans="1:4">
      <c r="A10" s="4" t="s">
        <v>81</v>
      </c>
      <c r="B10" s="5" t="n">
        <v>275494</v>
      </c>
      <c r="C10" s="5" t="n">
        <v>308461</v>
      </c>
      <c r="D10" s="5" t="n">
        <v>346297</v>
      </c>
    </row>
    <row r="11" spans="1:4">
      <c r="A11" s="4" t="s">
        <v>82</v>
      </c>
      <c r="B11" s="5" t="n">
        <v>3750243</v>
      </c>
      <c r="C11" s="5" t="n">
        <v>3298506</v>
      </c>
      <c r="D11" s="5" t="n">
        <v>3312272</v>
      </c>
    </row>
    <row r="12" spans="1:4">
      <c r="A12" s="4" t="s">
        <v>83</v>
      </c>
      <c r="B12" s="5" t="n">
        <v>-1304329</v>
      </c>
      <c r="C12" s="5" t="n">
        <v>-374248</v>
      </c>
      <c r="D12" s="5" t="n">
        <v>1011784</v>
      </c>
    </row>
    <row r="13" spans="1:4">
      <c r="A13" s="4" t="s">
        <v>84</v>
      </c>
      <c r="B13" s="5" t="n">
        <v>-490032</v>
      </c>
      <c r="C13" s="5" t="n">
        <v>-547296</v>
      </c>
      <c r="D13" s="5" t="n">
        <v>14716</v>
      </c>
    </row>
    <row r="14" spans="1:4">
      <c r="A14" s="4" t="s">
        <v>85</v>
      </c>
      <c r="B14" s="6" t="n">
        <v>-814297</v>
      </c>
      <c r="C14" s="6" t="n">
        <v>173048</v>
      </c>
      <c r="D14" s="6" t="n">
        <v>997068</v>
      </c>
    </row>
    <row r="15" spans="1:4">
      <c r="A15" s="4" t="s">
        <v>86</v>
      </c>
      <c r="B15" s="7" t="n">
        <v>-0.28</v>
      </c>
      <c r="C15" s="7" t="n">
        <v>0.06</v>
      </c>
      <c r="D15" s="7" t="n">
        <v>0.34</v>
      </c>
    </row>
    <row r="16" spans="1:4">
      <c r="A16" s="4" t="s">
        <v>87</v>
      </c>
      <c r="B16" s="8" t="n">
        <v>-0.28</v>
      </c>
      <c r="C16" s="8" t="n">
        <v>0.06</v>
      </c>
      <c r="D16" s="8" t="n">
        <v>0.34</v>
      </c>
    </row>
    <row r="17" spans="1:4">
      <c r="A17" s="4" t="s">
        <v>88</v>
      </c>
      <c r="B17" s="4" t="s">
        <v>46</v>
      </c>
      <c r="C17" s="7" t="n">
        <v>0.08</v>
      </c>
      <c r="D17" s="7" t="n">
        <v>0.16</v>
      </c>
    </row>
    <row r="18" spans="1:4">
      <c r="A18" s="4" t="s">
        <v>89</v>
      </c>
      <c r="B18" s="5" t="n">
        <v>2930580</v>
      </c>
      <c r="C18" s="5" t="n">
        <v>2919500</v>
      </c>
      <c r="D18" s="5" t="n">
        <v>2910426</v>
      </c>
    </row>
    <row r="19" spans="1:4">
      <c r="A19" s="4" t="s">
        <v>90</v>
      </c>
      <c r="B19" s="5" t="n">
        <v>2930580</v>
      </c>
      <c r="C19" s="5" t="n">
        <v>2928126</v>
      </c>
      <c r="D19" s="5" t="n">
        <v>2960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64</v>
      </c>
    </row>
    <row r="3" spans="1:3">
      <c r="A3" s="4" t="s">
        <v>451</v>
      </c>
      <c r="B3" s="6" t="n">
        <v>127765</v>
      </c>
      <c r="C3" s="6" t="n">
        <v>61977</v>
      </c>
    </row>
    <row r="4" spans="1:3">
      <c r="A4" s="4" t="s">
        <v>452</v>
      </c>
      <c r="B4" s="5" t="n">
        <v>71013</v>
      </c>
      <c r="C4" s="5" t="n">
        <v>122871</v>
      </c>
    </row>
    <row r="5" spans="1:3">
      <c r="A5" s="4" t="s">
        <v>453</v>
      </c>
      <c r="B5" s="5" t="n">
        <v>710198</v>
      </c>
      <c r="C5" s="5" t="n">
        <v>717856</v>
      </c>
    </row>
    <row r="6" spans="1:3">
      <c r="A6" s="4" t="s">
        <v>454</v>
      </c>
      <c r="B6" s="5" t="n">
        <v>363632</v>
      </c>
      <c r="C6" s="5" t="n">
        <v>323728</v>
      </c>
    </row>
    <row r="7" spans="1:3">
      <c r="A7" s="4" t="s">
        <v>455</v>
      </c>
      <c r="B7" s="5" t="n">
        <v>16456</v>
      </c>
      <c r="C7" s="5" t="n">
        <v>7346</v>
      </c>
    </row>
    <row r="8" spans="1:3">
      <c r="A8" s="4" t="s">
        <v>456</v>
      </c>
      <c r="B8" s="5" t="n">
        <v>1289064</v>
      </c>
      <c r="C8" s="5" t="n">
        <v>1233778</v>
      </c>
    </row>
    <row r="9" spans="1:3">
      <c r="A9" s="4" t="s">
        <v>457</v>
      </c>
      <c r="B9" s="5" t="n">
        <v>-27473</v>
      </c>
      <c r="C9" s="5" t="n">
        <v>-21212</v>
      </c>
    </row>
    <row r="10" spans="1:3">
      <c r="A10" s="4" t="s">
        <v>458</v>
      </c>
      <c r="B10" s="5" t="n">
        <v>1261591</v>
      </c>
      <c r="C10" s="5" t="n">
        <v>1212566</v>
      </c>
    </row>
    <row r="11" spans="1:3">
      <c r="A11" s="4" t="s">
        <v>459</v>
      </c>
      <c r="B11" s="5" t="n">
        <v>-2176659</v>
      </c>
      <c r="C11" s="5" t="n">
        <v>-2615301</v>
      </c>
    </row>
    <row r="12" spans="1:3">
      <c r="A12" s="4" t="s">
        <v>460</v>
      </c>
      <c r="B12" s="6" t="n">
        <v>-915068</v>
      </c>
      <c r="C12" s="6" t="n">
        <v>-1402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1</v>
      </c>
      <c r="B1" s="2" t="s">
        <v>1</v>
      </c>
    </row>
    <row r="2" spans="1:4">
      <c r="B2" s="2" t="s">
        <v>2</v>
      </c>
      <c r="C2" s="2" t="s">
        <v>32</v>
      </c>
      <c r="D2" s="2" t="s">
        <v>73</v>
      </c>
    </row>
    <row r="3" spans="1:4">
      <c r="A3" s="3" t="s">
        <v>164</v>
      </c>
    </row>
    <row r="4" spans="1:4">
      <c r="A4" s="4" t="s">
        <v>462</v>
      </c>
      <c r="B4" s="6" t="n">
        <v>33778</v>
      </c>
      <c r="C4" s="6" t="n">
        <v>30000</v>
      </c>
      <c r="D4" s="4" t="s">
        <v>46</v>
      </c>
    </row>
    <row r="5" spans="1:4">
      <c r="A5" s="4" t="s">
        <v>463</v>
      </c>
      <c r="B5" s="5" t="n">
        <v>182</v>
      </c>
      <c r="C5" s="5" t="n">
        <v>3778</v>
      </c>
      <c r="D5" s="5" t="n">
        <v>30000</v>
      </c>
    </row>
    <row r="6" spans="1:4">
      <c r="A6" s="4" t="s">
        <v>464</v>
      </c>
      <c r="B6" s="6" t="n">
        <v>33960</v>
      </c>
      <c r="C6" s="6" t="n">
        <v>33778</v>
      </c>
      <c r="D6" s="6" t="n">
        <v>3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3</v>
      </c>
    </row>
    <row r="3" spans="1:4">
      <c r="A3" s="3" t="s">
        <v>164</v>
      </c>
    </row>
    <row r="4" spans="1:4">
      <c r="A4" s="4" t="s">
        <v>466</v>
      </c>
      <c r="B4" s="6" t="n">
        <v>999000</v>
      </c>
      <c r="C4" s="6" t="n">
        <v>994000</v>
      </c>
      <c r="D4" s="6" t="n">
        <v>94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7</v>
      </c>
      <c r="B1" s="2" t="s">
        <v>1</v>
      </c>
    </row>
    <row r="2" spans="1:4">
      <c r="B2" s="2" t="s">
        <v>2</v>
      </c>
      <c r="C2" s="2" t="s">
        <v>32</v>
      </c>
      <c r="D2" s="2" t="s">
        <v>73</v>
      </c>
    </row>
    <row r="3" spans="1:4">
      <c r="A3" s="3" t="s">
        <v>167</v>
      </c>
    </row>
    <row r="4" spans="1:4">
      <c r="A4" s="4" t="s">
        <v>468</v>
      </c>
      <c r="B4" s="6" t="n">
        <v>147502</v>
      </c>
      <c r="C4" s="4" t="s">
        <v>46</v>
      </c>
      <c r="D4" s="4" t="s">
        <v>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69</v>
      </c>
      <c r="B1" s="2" t="s">
        <v>1</v>
      </c>
    </row>
    <row r="2" spans="1:4">
      <c r="B2" s="2" t="s">
        <v>2</v>
      </c>
      <c r="C2" s="2" t="s">
        <v>32</v>
      </c>
      <c r="D2" s="2" t="s">
        <v>73</v>
      </c>
    </row>
    <row r="3" spans="1:4">
      <c r="A3" s="3" t="s">
        <v>170</v>
      </c>
    </row>
    <row r="4" spans="1:4">
      <c r="A4" s="4" t="s">
        <v>470</v>
      </c>
      <c r="B4" s="6" t="n">
        <v>179075</v>
      </c>
      <c r="C4" s="6" t="n">
        <v>190084</v>
      </c>
      <c r="D4" s="6" t="n">
        <v>2607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1</v>
      </c>
      <c r="B1" s="2" t="s">
        <v>2</v>
      </c>
      <c r="C1" s="2" t="s">
        <v>32</v>
      </c>
    </row>
    <row r="2" spans="1:3">
      <c r="A2" s="4" t="s">
        <v>124</v>
      </c>
      <c r="B2" s="6" t="n">
        <v>2739087</v>
      </c>
      <c r="C2" s="6" t="n">
        <v>3823545</v>
      </c>
    </row>
    <row r="3" spans="1:3">
      <c r="A3" s="4" t="s">
        <v>472</v>
      </c>
    </row>
    <row r="4" spans="1:3">
      <c r="A4" s="4" t="s">
        <v>124</v>
      </c>
      <c r="B4" s="6" t="n">
        <v>1950000</v>
      </c>
      <c r="C4" s="6" t="n">
        <v>287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3</v>
      </c>
    </row>
    <row r="3" spans="1:4">
      <c r="A3" s="4" t="s">
        <v>474</v>
      </c>
      <c r="B3" s="6" t="n">
        <v>30641082</v>
      </c>
      <c r="C3" s="6" t="n">
        <v>35215984</v>
      </c>
      <c r="D3" s="6" t="n">
        <v>42982937</v>
      </c>
    </row>
    <row r="4" spans="1:4">
      <c r="A4" s="4" t="s">
        <v>472</v>
      </c>
    </row>
    <row r="5" spans="1:4">
      <c r="A5" s="4" t="s">
        <v>474</v>
      </c>
      <c r="B5" s="6" t="n">
        <v>26432000</v>
      </c>
      <c r="C5" s="6" t="n">
        <v>31526000</v>
      </c>
      <c r="D5" s="6" t="n">
        <v>3693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2</v>
      </c>
    </row>
    <row r="2" spans="1:3">
      <c r="A2" s="3" t="s">
        <v>176</v>
      </c>
    </row>
    <row r="3" spans="1:3">
      <c r="A3" s="4" t="s">
        <v>199</v>
      </c>
      <c r="B3" s="6" t="n">
        <v>2368452</v>
      </c>
    </row>
    <row r="4" spans="1:3">
      <c r="A4" s="4" t="s">
        <v>476</v>
      </c>
      <c r="B4" s="6" t="n">
        <v>344812</v>
      </c>
    </row>
    <row r="5" spans="1:3">
      <c r="A5" s="4" t="s">
        <v>136</v>
      </c>
      <c r="C5" s="6" t="n">
        <v>6684</v>
      </c>
    </row>
    <row r="6" spans="1:3">
      <c r="A6" s="4" t="s">
        <v>477</v>
      </c>
      <c r="C6" s="6" t="n">
        <v>13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2</v>
      </c>
      <c r="D2" s="2" t="s">
        <v>73</v>
      </c>
      <c r="E2" s="2" t="s">
        <v>73</v>
      </c>
    </row>
    <row r="3" spans="1:5">
      <c r="A3" s="3" t="s">
        <v>179</v>
      </c>
    </row>
    <row r="4" spans="1:5">
      <c r="A4" s="4" t="s">
        <v>479</v>
      </c>
      <c r="B4" s="6" t="n">
        <v>-814297</v>
      </c>
      <c r="C4" s="6" t="n">
        <v>173048</v>
      </c>
      <c r="D4" s="6" t="n">
        <v>997068</v>
      </c>
      <c r="E4" s="6" t="n">
        <v>997068</v>
      </c>
    </row>
    <row r="5" spans="1:5">
      <c r="A5" s="4" t="s">
        <v>480</v>
      </c>
      <c r="B5" s="5" t="n">
        <v>2930580</v>
      </c>
      <c r="C5" s="5" t="n">
        <v>2919500</v>
      </c>
      <c r="E5" s="5" t="n">
        <v>2910426</v>
      </c>
    </row>
    <row r="6" spans="1:5">
      <c r="A6" s="4" t="s">
        <v>481</v>
      </c>
      <c r="B6" s="4" t="s">
        <v>46</v>
      </c>
      <c r="C6" s="5" t="n">
        <v>8626</v>
      </c>
      <c r="E6" s="5" t="n">
        <v>49972</v>
      </c>
    </row>
    <row r="7" spans="1:5">
      <c r="A7" s="4" t="s">
        <v>482</v>
      </c>
      <c r="B7" s="5" t="n">
        <v>2930580</v>
      </c>
      <c r="C7" s="5" t="n">
        <v>2928126</v>
      </c>
      <c r="E7" s="5" t="n">
        <v>2960398</v>
      </c>
    </row>
    <row r="8" spans="1:5">
      <c r="A8" s="4" t="s">
        <v>483</v>
      </c>
      <c r="B8" s="7" t="n">
        <v>-0.28</v>
      </c>
      <c r="C8" s="7" t="n">
        <v>0.06</v>
      </c>
      <c r="E8" s="7" t="n">
        <v>0.34</v>
      </c>
    </row>
    <row r="9" spans="1:5">
      <c r="A9" s="4" t="s">
        <v>484</v>
      </c>
      <c r="B9" s="7" t="n">
        <v>-0.28</v>
      </c>
      <c r="C9" s="7" t="n">
        <v>0.06</v>
      </c>
      <c r="E9" s="7" t="n">
        <v>0.3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31"/>
    <col customWidth="1" max="5" min="5" width="27"/>
    <col customWidth="1" max="6" min="6" width="13"/>
  </cols>
  <sheetData>
    <row r="1" spans="1:6">
      <c r="A1" s="1" t="s">
        <v>91</v>
      </c>
      <c r="B1" s="2" t="s">
        <v>92</v>
      </c>
      <c r="C1" s="2" t="s">
        <v>93</v>
      </c>
      <c r="D1" s="2" t="s">
        <v>94</v>
      </c>
      <c r="E1" s="2" t="s">
        <v>95</v>
      </c>
      <c r="F1" s="2" t="s">
        <v>96</v>
      </c>
    </row>
    <row r="2" spans="1:6">
      <c r="A2" s="4" t="s">
        <v>97</v>
      </c>
      <c r="B2" s="6" t="n">
        <v>290889</v>
      </c>
      <c r="C2" s="6" t="n">
        <v>3480450</v>
      </c>
      <c r="D2" s="6" t="n">
        <v>-24644</v>
      </c>
      <c r="E2" s="6" t="n">
        <v>9367580</v>
      </c>
      <c r="F2" s="6" t="n">
        <v>13114275</v>
      </c>
    </row>
    <row r="3" spans="1:6">
      <c r="A3" s="4" t="s">
        <v>98</v>
      </c>
      <c r="B3" s="5" t="n">
        <v>2908893</v>
      </c>
    </row>
    <row r="4" spans="1:6">
      <c r="A4" s="4" t="s">
        <v>85</v>
      </c>
      <c r="B4" s="4" t="s">
        <v>46</v>
      </c>
      <c r="C4" s="4" t="s">
        <v>46</v>
      </c>
      <c r="D4" s="4" t="s">
        <v>46</v>
      </c>
      <c r="E4" s="5" t="n">
        <v>997068</v>
      </c>
      <c r="F4" s="5" t="n">
        <v>997068</v>
      </c>
    </row>
    <row r="5" spans="1:6">
      <c r="A5" s="4" t="s">
        <v>99</v>
      </c>
      <c r="B5" s="6" t="n">
        <v>6</v>
      </c>
      <c r="C5" s="5" t="n">
        <v>323</v>
      </c>
      <c r="D5" s="5" t="n">
        <v>-329</v>
      </c>
      <c r="E5" s="4" t="s">
        <v>46</v>
      </c>
      <c r="F5" s="4" t="s">
        <v>46</v>
      </c>
    </row>
    <row r="6" spans="1:6">
      <c r="A6" s="4" t="s">
        <v>100</v>
      </c>
      <c r="B6" s="5" t="n">
        <v>54</v>
      </c>
    </row>
    <row r="7" spans="1:6">
      <c r="A7" s="4" t="s">
        <v>101</v>
      </c>
      <c r="B7" s="4" t="s">
        <v>46</v>
      </c>
      <c r="C7" s="5" t="n">
        <v>-24973</v>
      </c>
      <c r="D7" s="5" t="n">
        <v>24973</v>
      </c>
      <c r="E7" s="4" t="s">
        <v>46</v>
      </c>
      <c r="F7" s="4" t="s">
        <v>46</v>
      </c>
    </row>
    <row r="8" spans="1:6">
      <c r="A8" s="4" t="s">
        <v>102</v>
      </c>
      <c r="B8" s="4" t="s">
        <v>46</v>
      </c>
      <c r="C8" s="5" t="n">
        <v>235208</v>
      </c>
      <c r="D8" s="4" t="s">
        <v>46</v>
      </c>
      <c r="E8" s="4" t="s">
        <v>46</v>
      </c>
      <c r="F8" s="5" t="n">
        <v>235208</v>
      </c>
    </row>
    <row r="9" spans="1:6">
      <c r="A9" s="4" t="s">
        <v>103</v>
      </c>
      <c r="B9" s="6" t="n">
        <v>-51</v>
      </c>
      <c r="C9" s="5" t="n">
        <v>-2863</v>
      </c>
      <c r="D9" s="4" t="s">
        <v>46</v>
      </c>
      <c r="E9" s="4" t="s">
        <v>46</v>
      </c>
      <c r="F9" s="6" t="n">
        <v>-2914</v>
      </c>
    </row>
    <row r="10" spans="1:6">
      <c r="A10" s="4" t="s">
        <v>104</v>
      </c>
      <c r="B10" s="5" t="n">
        <v>-504</v>
      </c>
      <c r="F10" s="5" t="n">
        <v>18443</v>
      </c>
    </row>
    <row r="11" spans="1:6">
      <c r="A11" s="4" t="s">
        <v>105</v>
      </c>
      <c r="B11" s="6" t="n">
        <v>1106</v>
      </c>
      <c r="C11" s="5" t="n">
        <v>-4674</v>
      </c>
      <c r="D11" s="4" t="s">
        <v>46</v>
      </c>
      <c r="E11" s="4" t="s">
        <v>46</v>
      </c>
      <c r="F11" s="6" t="n">
        <v>-3568</v>
      </c>
    </row>
    <row r="12" spans="1:6">
      <c r="A12" s="4" t="s">
        <v>106</v>
      </c>
      <c r="B12" s="5" t="n">
        <v>11057</v>
      </c>
    </row>
    <row r="13" spans="1:6">
      <c r="A13" s="4" t="s">
        <v>107</v>
      </c>
      <c r="B13" s="4" t="s">
        <v>46</v>
      </c>
      <c r="C13" s="4" t="s">
        <v>46</v>
      </c>
      <c r="D13" s="4" t="s">
        <v>46</v>
      </c>
      <c r="E13" s="5" t="n">
        <v>-465337</v>
      </c>
      <c r="F13" s="5" t="n">
        <v>-465337</v>
      </c>
    </row>
    <row r="14" spans="1:6">
      <c r="A14" s="4" t="s">
        <v>108</v>
      </c>
      <c r="B14" s="6" t="n">
        <v>291950</v>
      </c>
      <c r="C14" s="5" t="n">
        <v>3683471</v>
      </c>
      <c r="D14" s="4" t="s">
        <v>46</v>
      </c>
      <c r="E14" s="5" t="n">
        <v>9899311</v>
      </c>
      <c r="F14" s="5" t="n">
        <v>13874732</v>
      </c>
    </row>
    <row r="15" spans="1:6">
      <c r="A15" s="4" t="s">
        <v>109</v>
      </c>
      <c r="B15" s="5" t="n">
        <v>2919500</v>
      </c>
    </row>
    <row r="16" spans="1:6">
      <c r="A16" s="4" t="s">
        <v>85</v>
      </c>
      <c r="B16" s="4" t="s">
        <v>46</v>
      </c>
      <c r="C16" s="4" t="s">
        <v>46</v>
      </c>
      <c r="D16" s="4" t="s">
        <v>46</v>
      </c>
      <c r="E16" s="5" t="n">
        <v>173048</v>
      </c>
      <c r="F16" s="5" t="n">
        <v>173048</v>
      </c>
    </row>
    <row r="17" spans="1:6">
      <c r="A17" s="4" t="s">
        <v>102</v>
      </c>
      <c r="B17" s="4" t="s">
        <v>46</v>
      </c>
      <c r="C17" s="5" t="n">
        <v>165013</v>
      </c>
      <c r="D17" s="4" t="s">
        <v>46</v>
      </c>
      <c r="E17" s="4" t="s">
        <v>46</v>
      </c>
      <c r="F17" s="5" t="n">
        <v>165013</v>
      </c>
    </row>
    <row r="18" spans="1:6">
      <c r="A18" s="4" t="s">
        <v>107</v>
      </c>
      <c r="B18" s="4" t="s">
        <v>46</v>
      </c>
      <c r="C18" s="4" t="s">
        <v>46</v>
      </c>
      <c r="D18" s="4" t="s">
        <v>46</v>
      </c>
      <c r="E18" s="5" t="n">
        <v>-233560</v>
      </c>
      <c r="F18" s="5" t="n">
        <v>-233560</v>
      </c>
    </row>
    <row r="19" spans="1:6">
      <c r="A19" s="4" t="s">
        <v>110</v>
      </c>
      <c r="B19" s="6" t="n">
        <v>291950</v>
      </c>
      <c r="C19" s="5" t="n">
        <v>3848484</v>
      </c>
      <c r="D19" s="4" t="s">
        <v>46</v>
      </c>
      <c r="E19" s="5" t="n">
        <v>9838799</v>
      </c>
      <c r="F19" s="5" t="n">
        <v>13979233</v>
      </c>
    </row>
    <row r="20" spans="1:6">
      <c r="A20" s="4" t="s">
        <v>111</v>
      </c>
      <c r="B20" s="5" t="n">
        <v>2919500</v>
      </c>
    </row>
    <row r="21" spans="1:6">
      <c r="A21" s="4" t="s">
        <v>85</v>
      </c>
      <c r="B21" s="4" t="s">
        <v>46</v>
      </c>
      <c r="C21" s="4" t="s">
        <v>46</v>
      </c>
      <c r="D21" s="4" t="s">
        <v>46</v>
      </c>
      <c r="E21" s="5" t="n">
        <v>-814297</v>
      </c>
      <c r="F21" s="5" t="n">
        <v>-814297</v>
      </c>
    </row>
    <row r="22" spans="1:6">
      <c r="A22" s="4" t="s">
        <v>99</v>
      </c>
      <c r="B22" s="6" t="n">
        <v>5000</v>
      </c>
      <c r="C22" s="5" t="n">
        <v>148000</v>
      </c>
      <c r="D22" s="5" t="n">
        <v>-153000</v>
      </c>
      <c r="E22" s="4" t="s">
        <v>46</v>
      </c>
      <c r="F22" s="4" t="s">
        <v>46</v>
      </c>
    </row>
    <row r="23" spans="1:6">
      <c r="A23" s="4" t="s">
        <v>100</v>
      </c>
      <c r="B23" s="5" t="n">
        <v>50000</v>
      </c>
    </row>
    <row r="24" spans="1:6">
      <c r="A24" s="4" t="s">
        <v>101</v>
      </c>
      <c r="B24" s="4" t="s">
        <v>46</v>
      </c>
      <c r="C24" s="5" t="n">
        <v>-76500</v>
      </c>
      <c r="D24" s="5" t="n">
        <v>76500</v>
      </c>
      <c r="E24" s="4" t="s">
        <v>46</v>
      </c>
      <c r="F24" s="4" t="s">
        <v>46</v>
      </c>
    </row>
    <row r="25" spans="1:6">
      <c r="A25" s="4" t="s">
        <v>102</v>
      </c>
      <c r="B25" s="4" t="s">
        <v>46</v>
      </c>
      <c r="C25" s="5" t="n">
        <v>301726</v>
      </c>
      <c r="D25" s="4" t="s">
        <v>46</v>
      </c>
      <c r="E25" s="4" t="s">
        <v>46</v>
      </c>
      <c r="F25" s="5" t="n">
        <v>301726</v>
      </c>
    </row>
    <row r="26" spans="1:6">
      <c r="A26" s="4" t="s">
        <v>103</v>
      </c>
      <c r="B26" s="6" t="n">
        <v>-973</v>
      </c>
      <c r="C26" s="5" t="n">
        <v>-28786</v>
      </c>
      <c r="D26" s="4" t="s">
        <v>46</v>
      </c>
      <c r="E26" s="4" t="s">
        <v>46</v>
      </c>
      <c r="F26" s="5" t="n">
        <v>-29759</v>
      </c>
    </row>
    <row r="27" spans="1:6">
      <c r="A27" s="4" t="s">
        <v>104</v>
      </c>
      <c r="B27" s="5" t="n">
        <v>-9725</v>
      </c>
    </row>
    <row r="28" spans="1:6">
      <c r="A28" s="4" t="s">
        <v>105</v>
      </c>
      <c r="B28" s="6" t="n">
        <v>17</v>
      </c>
      <c r="C28" s="5" t="n">
        <v>-346</v>
      </c>
      <c r="D28" s="4" t="s">
        <v>46</v>
      </c>
      <c r="E28" s="4" t="s">
        <v>46</v>
      </c>
      <c r="F28" s="5" t="n">
        <v>-329</v>
      </c>
    </row>
    <row r="29" spans="1:6">
      <c r="A29" s="4" t="s">
        <v>106</v>
      </c>
      <c r="B29" s="5" t="n">
        <v>165</v>
      </c>
    </row>
    <row r="30" spans="1:6">
      <c r="A30" s="4" t="s">
        <v>112</v>
      </c>
      <c r="B30" s="6" t="n">
        <v>295994</v>
      </c>
      <c r="C30" s="6" t="n">
        <v>4192578</v>
      </c>
      <c r="D30" s="6" t="n">
        <v>-76500</v>
      </c>
      <c r="E30" s="6" t="n">
        <v>9024502</v>
      </c>
      <c r="F30" s="6" t="n">
        <v>13436574</v>
      </c>
    </row>
    <row r="31" spans="1:6">
      <c r="A31" s="4" t="s">
        <v>113</v>
      </c>
      <c r="B31" s="5" t="n">
        <v>2959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3</v>
      </c>
    </row>
    <row r="3" spans="1:4">
      <c r="A3" s="3" t="s">
        <v>115</v>
      </c>
    </row>
    <row r="4" spans="1:4">
      <c r="A4" s="4" t="s">
        <v>85</v>
      </c>
      <c r="B4" s="6" t="n">
        <v>-814297</v>
      </c>
      <c r="C4" s="6" t="n">
        <v>173048</v>
      </c>
      <c r="D4" s="6" t="n">
        <v>997068</v>
      </c>
    </row>
    <row r="5" spans="1:4">
      <c r="A5" s="3" t="s">
        <v>116</v>
      </c>
    </row>
    <row r="6" spans="1:4">
      <c r="A6" s="4" t="s">
        <v>117</v>
      </c>
      <c r="B6" s="5" t="n">
        <v>1798853</v>
      </c>
      <c r="C6" s="5" t="n">
        <v>1832393</v>
      </c>
      <c r="D6" s="5" t="n">
        <v>1986513</v>
      </c>
    </row>
    <row r="7" spans="1:4">
      <c r="A7" s="4" t="s">
        <v>118</v>
      </c>
      <c r="B7" s="5" t="n">
        <v>8651</v>
      </c>
      <c r="C7" s="5" t="n">
        <v>4011</v>
      </c>
      <c r="D7" s="5" t="n">
        <v>4010</v>
      </c>
    </row>
    <row r="8" spans="1:4">
      <c r="A8" s="4" t="s">
        <v>119</v>
      </c>
      <c r="B8" s="4" t="s">
        <v>46</v>
      </c>
      <c r="C8" s="4" t="s">
        <v>46</v>
      </c>
      <c r="D8" s="5" t="n">
        <v>-15885</v>
      </c>
    </row>
    <row r="9" spans="1:4">
      <c r="A9" s="4" t="s">
        <v>120</v>
      </c>
      <c r="B9" s="4" t="s">
        <v>46</v>
      </c>
      <c r="C9" s="5" t="n">
        <v>-15000</v>
      </c>
      <c r="D9" s="4" t="s">
        <v>46</v>
      </c>
    </row>
    <row r="10" spans="1:4">
      <c r="A10" s="4" t="s">
        <v>121</v>
      </c>
      <c r="B10" s="5" t="n">
        <v>-487667</v>
      </c>
      <c r="C10" s="5" t="n">
        <v>-369555</v>
      </c>
      <c r="D10" s="5" t="n">
        <v>-98553</v>
      </c>
    </row>
    <row r="11" spans="1:4">
      <c r="A11" s="4" t="s">
        <v>122</v>
      </c>
      <c r="B11" s="5" t="n">
        <v>147502</v>
      </c>
      <c r="C11" s="4" t="s">
        <v>46</v>
      </c>
      <c r="D11" s="4" t="s">
        <v>46</v>
      </c>
    </row>
    <row r="12" spans="1:4">
      <c r="A12" s="4" t="s">
        <v>102</v>
      </c>
      <c r="B12" s="5" t="n">
        <v>301726</v>
      </c>
      <c r="C12" s="5" t="n">
        <v>165013</v>
      </c>
      <c r="D12" s="5" t="n">
        <v>235208</v>
      </c>
    </row>
    <row r="13" spans="1:4">
      <c r="A13" s="3" t="s">
        <v>123</v>
      </c>
    </row>
    <row r="14" spans="1:4">
      <c r="A14" s="4" t="s">
        <v>124</v>
      </c>
      <c r="B14" s="5" t="n">
        <v>1084458</v>
      </c>
      <c r="C14" s="5" t="n">
        <v>-838289</v>
      </c>
      <c r="D14" s="5" t="n">
        <v>2978242</v>
      </c>
    </row>
    <row r="15" spans="1:4">
      <c r="A15" s="4" t="s">
        <v>125</v>
      </c>
      <c r="B15" s="5" t="n">
        <v>-84167</v>
      </c>
      <c r="C15" s="5" t="n">
        <v>2904194</v>
      </c>
      <c r="D15" s="5" t="n">
        <v>-2184679</v>
      </c>
    </row>
    <row r="16" spans="1:4">
      <c r="A16" s="4" t="s">
        <v>37</v>
      </c>
      <c r="B16" s="5" t="n">
        <v>207842</v>
      </c>
      <c r="C16" s="5" t="n">
        <v>255813</v>
      </c>
      <c r="D16" s="5" t="n">
        <v>-314365</v>
      </c>
    </row>
    <row r="17" spans="1:4">
      <c r="A17" s="4" t="s">
        <v>126</v>
      </c>
      <c r="B17" s="5" t="n">
        <v>966348</v>
      </c>
      <c r="C17" s="5" t="n">
        <v>-1133697</v>
      </c>
      <c r="D17" s="5" t="n">
        <v>-346849</v>
      </c>
    </row>
    <row r="18" spans="1:4">
      <c r="A18" s="4" t="s">
        <v>127</v>
      </c>
      <c r="B18" s="5" t="n">
        <v>3129249</v>
      </c>
      <c r="C18" s="5" t="n">
        <v>2977931</v>
      </c>
      <c r="D18" s="5" t="n">
        <v>3240710</v>
      </c>
    </row>
    <row r="19" spans="1:4">
      <c r="A19" s="3" t="s">
        <v>128</v>
      </c>
    </row>
    <row r="20" spans="1:4">
      <c r="A20" s="4" t="s">
        <v>129</v>
      </c>
      <c r="B20" s="4" t="s">
        <v>46</v>
      </c>
      <c r="C20" s="5" t="n">
        <v>15000</v>
      </c>
      <c r="D20" s="4" t="s">
        <v>46</v>
      </c>
    </row>
    <row r="21" spans="1:4">
      <c r="A21" s="4" t="s">
        <v>130</v>
      </c>
      <c r="B21" s="5" t="n">
        <v>-806345</v>
      </c>
      <c r="C21" s="5" t="n">
        <v>-392311</v>
      </c>
      <c r="D21" s="5" t="n">
        <v>-192009</v>
      </c>
    </row>
    <row r="22" spans="1:4">
      <c r="A22" s="4" t="s">
        <v>131</v>
      </c>
      <c r="B22" s="5" t="n">
        <v>-806345</v>
      </c>
      <c r="C22" s="5" t="n">
        <v>-377311</v>
      </c>
      <c r="D22" s="5" t="n">
        <v>-192009</v>
      </c>
    </row>
    <row r="23" spans="1:4">
      <c r="A23" s="3" t="s">
        <v>132</v>
      </c>
    </row>
    <row r="24" spans="1:4">
      <c r="A24" s="4" t="s">
        <v>133</v>
      </c>
      <c r="B24" s="5" t="n">
        <v>3700000</v>
      </c>
      <c r="C24" s="4" t="s">
        <v>46</v>
      </c>
      <c r="D24" s="4" t="s">
        <v>46</v>
      </c>
    </row>
    <row r="25" spans="1:4">
      <c r="A25" s="4" t="s">
        <v>134</v>
      </c>
      <c r="B25" s="5" t="n">
        <v>-5125959</v>
      </c>
      <c r="C25" s="5" t="n">
        <v>-1527381</v>
      </c>
      <c r="D25" s="5" t="n">
        <v>-1691560</v>
      </c>
    </row>
    <row r="26" spans="1:4">
      <c r="A26" s="4" t="s">
        <v>119</v>
      </c>
      <c r="B26" s="4" t="s">
        <v>46</v>
      </c>
      <c r="C26" s="4" t="s">
        <v>46</v>
      </c>
      <c r="D26" s="5" t="n">
        <v>15885</v>
      </c>
    </row>
    <row r="27" spans="1:4">
      <c r="A27" s="4" t="s">
        <v>135</v>
      </c>
      <c r="B27" s="5" t="n">
        <v>1250000</v>
      </c>
      <c r="C27" s="5" t="n">
        <v>-1250000</v>
      </c>
      <c r="D27" s="4" t="s">
        <v>46</v>
      </c>
    </row>
    <row r="28" spans="1:4">
      <c r="A28" s="4" t="s">
        <v>136</v>
      </c>
      <c r="B28" s="5" t="n">
        <v>-39336</v>
      </c>
      <c r="C28" s="4" t="s">
        <v>46</v>
      </c>
      <c r="D28" s="4" t="s">
        <v>46</v>
      </c>
    </row>
    <row r="29" spans="1:4">
      <c r="A29" s="4" t="s">
        <v>137</v>
      </c>
      <c r="B29" s="4" t="s">
        <v>46</v>
      </c>
      <c r="C29" s="4" t="s">
        <v>46</v>
      </c>
      <c r="D29" s="5" t="n">
        <v>8520</v>
      </c>
    </row>
    <row r="30" spans="1:4">
      <c r="A30" s="4" t="s">
        <v>107</v>
      </c>
      <c r="B30" s="4" t="s">
        <v>46</v>
      </c>
      <c r="C30" s="5" t="n">
        <v>-233560</v>
      </c>
      <c r="D30" s="5" t="n">
        <v>-465337</v>
      </c>
    </row>
    <row r="31" spans="1:4">
      <c r="A31" s="4" t="s">
        <v>138</v>
      </c>
      <c r="B31" s="5" t="n">
        <v>-215295</v>
      </c>
      <c r="C31" s="5" t="n">
        <v>-3010941</v>
      </c>
      <c r="D31" s="5" t="n">
        <v>-2132492</v>
      </c>
    </row>
    <row r="32" spans="1:4">
      <c r="A32" s="4" t="s">
        <v>139</v>
      </c>
      <c r="B32" s="5" t="n">
        <v>2107609</v>
      </c>
      <c r="C32" s="5" t="n">
        <v>-410321</v>
      </c>
      <c r="D32" s="5" t="n">
        <v>916209</v>
      </c>
    </row>
    <row r="33" spans="1:4">
      <c r="A33" s="4" t="s">
        <v>140</v>
      </c>
      <c r="B33" s="5" t="n">
        <v>3739324</v>
      </c>
      <c r="C33" s="5" t="n">
        <v>4149645</v>
      </c>
      <c r="D33" s="5" t="n">
        <v>3233436</v>
      </c>
    </row>
    <row r="34" spans="1:4">
      <c r="A34" s="4" t="s">
        <v>141</v>
      </c>
      <c r="B34" s="5" t="n">
        <v>5846933</v>
      </c>
      <c r="C34" s="5" t="n">
        <v>3739324</v>
      </c>
      <c r="D34" s="5" t="n">
        <v>4149645</v>
      </c>
    </row>
    <row r="35" spans="1:4">
      <c r="A35" s="3" t="s">
        <v>142</v>
      </c>
    </row>
    <row r="36" spans="1:4">
      <c r="A36" s="4" t="s">
        <v>143</v>
      </c>
      <c r="B36" s="5" t="n">
        <v>273199</v>
      </c>
      <c r="C36" s="5" t="n">
        <v>309357</v>
      </c>
      <c r="D36" s="5" t="n">
        <v>346604</v>
      </c>
    </row>
    <row r="37" spans="1:4">
      <c r="A37" s="4" t="s">
        <v>144</v>
      </c>
      <c r="B37" s="5" t="n">
        <v>30088</v>
      </c>
      <c r="C37" s="4" t="s">
        <v>46</v>
      </c>
      <c r="D37" s="5" t="n">
        <v>30887</v>
      </c>
    </row>
    <row r="38" spans="1:4">
      <c r="A38" s="4" t="s">
        <v>145</v>
      </c>
      <c r="B38" s="5" t="n">
        <v>5900</v>
      </c>
      <c r="C38" s="4" t="s">
        <v>46</v>
      </c>
      <c r="D38" s="5" t="n">
        <v>468735</v>
      </c>
    </row>
    <row r="39" spans="1:4">
      <c r="A39" s="3" t="s">
        <v>146</v>
      </c>
    </row>
    <row r="40" spans="1:4">
      <c r="A40" s="4" t="s">
        <v>147</v>
      </c>
      <c r="B40" s="4" t="s">
        <v>46</v>
      </c>
      <c r="C40" s="4" t="s">
        <v>46</v>
      </c>
      <c r="D40" s="5" t="n">
        <v>1391890</v>
      </c>
    </row>
    <row r="41" spans="1:4">
      <c r="A41" s="4" t="s">
        <v>148</v>
      </c>
      <c r="B41" s="6" t="n">
        <v>137040</v>
      </c>
      <c r="C41" s="6" t="n">
        <v>398750</v>
      </c>
      <c r="D41" s="4" t="s">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52</v>
      </c>
    </row>
    <row r="4" spans="1:2">
      <c r="A4" s="4" t="s">
        <v>125</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28:20Z</dcterms:created>
  <dcterms:modified xmlns:dcterms="http://purl.org/dc/terms/" xmlns:xsi="http://www.w3.org/2001/XMLSchema-instance" xsi:type="dcterms:W3CDTF">2017-11-03T15:28:20Z</dcterms:modified>
</cp:coreProperties>
</file>